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General Information" sheetId="6" r:id="rId6"/>
    <s:sheet name="Significant Accounting Policies" sheetId="7" r:id="rId7"/>
    <s:sheet name="Fair Value Measurements" sheetId="8" r:id="rId8"/>
    <s:sheet name="Inventory" sheetId="9" r:id="rId9"/>
    <s:sheet name="Plant and Equipment" sheetId="10" r:id="rId10"/>
    <s:sheet name="Intangible Assets" sheetId="11" r:id="rId11"/>
    <s:sheet name="Debt" sheetId="12" r:id="rId12"/>
    <s:sheet name="Income Taxes" sheetId="13" r:id="rId13"/>
    <s:sheet name="Earnings Per Share" sheetId="14" r:id="rId14"/>
    <s:sheet name="Related Party Transactions" sheetId="15" r:id="rId15"/>
    <s:sheet name="Commitments and Contingencies" sheetId="16" r:id="rId16"/>
    <s:sheet name="Segment Information" sheetId="17" r:id="rId17"/>
    <s:sheet name="Significant Customers" sheetId="18" r:id="rId18"/>
    <s:sheet name="Significant Accounting Polici19" sheetId="19" r:id="rId19"/>
    <s:sheet name="Inventory (Tables)" sheetId="20" r:id="rId20"/>
    <s:sheet name="Plant and Equipment (Tables)" sheetId="21" r:id="rId21"/>
    <s:sheet name="Intangible Assets (Tables)" sheetId="22" r:id="rId22"/>
    <s:sheet name="Debt (Tables)" sheetId="23" r:id="rId23"/>
    <s:sheet name="Segment Information (Tables)" sheetId="24" r:id="rId24"/>
    <s:sheet name="Significant Customers (Tables)" sheetId="25" r:id="rId25"/>
    <s:sheet name="General Information (Details)" sheetId="26" r:id="rId26"/>
    <s:sheet name="Significant Accounting Polici27" sheetId="27" r:id="rId27"/>
    <s:sheet name="Significant Accounting Polici28" sheetId="28" r:id="rId28"/>
    <s:sheet name="Significant Accounting Polici29" sheetId="29" r:id="rId29"/>
    <s:sheet name="Significant Accounting Polici30" sheetId="30" r:id="rId30"/>
    <s:sheet name="Inventory (Details)" sheetId="31" r:id="rId31"/>
    <s:sheet name="Plant and Equipment (Details)" sheetId="32" r:id="rId32"/>
    <s:sheet name="Intangible Assets (Details)" sheetId="33" r:id="rId33"/>
    <s:sheet name="Debt (Details)" sheetId="34" r:id="rId34"/>
    <s:sheet name="Debt (Details 2)" sheetId="35" r:id="rId35"/>
    <s:sheet name="Debt (Details 3)" sheetId="36" r:id="rId36"/>
    <s:sheet name="Debt (Details 4)" sheetId="37" r:id="rId37"/>
    <s:sheet name="Income Taxes (Details)" sheetId="38" r:id="rId38"/>
    <s:sheet name="Earnings Per Share (Details)" sheetId="39" r:id="rId39"/>
    <s:sheet name="Related Party Transactions (Det" sheetId="40" r:id="rId40"/>
    <s:sheet name="Commitments and Contingencies (" sheetId="41" r:id="rId41"/>
    <s:sheet name="Segment Information (Details)" sheetId="42" r:id="rId42"/>
    <s:sheet name="Segment Information (Details 2)" sheetId="43" r:id="rId43"/>
    <s:sheet name="Significant Customers (Details)" sheetId="44" r:id="rId44"/>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Sep. 27, 2015</t>
  </si>
  <si>
    <t>Nov. 02, 2015</t>
  </si>
  <si>
    <t>Document and Entity Information [Abstract]</t>
  </si>
  <si>
    <t>Entity Registrant Name</t>
  </si>
  <si>
    <t>ARC Group Worldwide, Inc.</t>
  </si>
  <si>
    <t>Entity Central Index Key</t>
  </si>
  <si>
    <t>Document Type</t>
  </si>
  <si>
    <t>10-Q</t>
  </si>
  <si>
    <t>Document Period End Date</t>
  </si>
  <si>
    <t>Sep. 27,
		2015</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Statements of Operations - USD ($) $ in Thousands</t>
  </si>
  <si>
    <t>Sep. 28, 2014</t>
  </si>
  <si>
    <t>Condensed Consolidated Statements of Operations</t>
  </si>
  <si>
    <t>Sales</t>
  </si>
  <si>
    <t>Cost of sales</t>
  </si>
  <si>
    <t>Gross profit</t>
  </si>
  <si>
    <t>Selling, general and administrative</t>
  </si>
  <si>
    <t>Merger expense</t>
  </si>
  <si>
    <t>Income from operations</t>
  </si>
  <si>
    <t>Other income (expense), net</t>
  </si>
  <si>
    <t>Interest expense, net</t>
  </si>
  <si>
    <t>(Loss) income before income taxes</t>
  </si>
  <si>
    <t>Income tax benefit (expense)</t>
  </si>
  <si>
    <t>Net (loss) income</t>
  </si>
  <si>
    <t>Less: Net income attributable to non-controlling interests</t>
  </si>
  <si>
    <t>Net (loss) income attributable to ARC Group Worldwide, Inc.</t>
  </si>
  <si>
    <t>Net (loss) income per common share:</t>
  </si>
  <si>
    <t>Basic and diluted (loss) income per share (in dollars per share)</t>
  </si>
  <si>
    <t>Weighted average common shares outstanding:</t>
  </si>
  <si>
    <t>Basic and diluted (in shares)</t>
  </si>
  <si>
    <t>Condensed Consolidated Balance Sheets - USD ($) $ in Thousands</t>
  </si>
  <si>
    <t>Jun. 30, 2015</t>
  </si>
  <si>
    <t>Current assets:</t>
  </si>
  <si>
    <t>Cash</t>
  </si>
  <si>
    <t>Accounts receivable, net</t>
  </si>
  <si>
    <t>Inventories, net</t>
  </si>
  <si>
    <t>Deferred tax assets</t>
  </si>
  <si>
    <t>Prepaid and other current assets</t>
  </si>
  <si>
    <t>Total current assets</t>
  </si>
  <si>
    <t>Property and equipment, net</t>
  </si>
  <si>
    <t>Goodwill</t>
  </si>
  <si>
    <t>Intangible assets, net</t>
  </si>
  <si>
    <t>Other</t>
  </si>
  <si>
    <t>Total assets</t>
  </si>
  <si>
    <t>Current liabilities:</t>
  </si>
  <si>
    <t>Accounts payable</t>
  </si>
  <si>
    <t>Accrued expenses</t>
  </si>
  <si>
    <t>Deferred revenue</t>
  </si>
  <si>
    <t>Bank borrowings, current portion of long-term debt</t>
  </si>
  <si>
    <t>Capital lease obligations, current portion</t>
  </si>
  <si>
    <t>Accrued escrow obligation</t>
  </si>
  <si>
    <t>Total current liabilities</t>
  </si>
  <si>
    <t>Long-term debt, net of current portion</t>
  </si>
  <si>
    <t>Deferred taxes</t>
  </si>
  <si>
    <t>Capital lease obligations, net of current portion</t>
  </si>
  <si>
    <t>Total liabilities</t>
  </si>
  <si>
    <t>Commitments and contingencies (Note 11)</t>
  </si>
  <si>
    <t xml:space="preserve"> </t>
  </si>
  <si>
    <t>Stockholders' equity:</t>
  </si>
  <si>
    <t>Preferred stock, $0.001 par value, 2,000,000 authorized, no shares issued and outstanding</t>
  </si>
  <si>
    <t>Common stock, $0.0005 par value, 250,000,000 shares authorized; 19,037,698 shares issued and 19,029,297 shares issued and outstanding at September 27, 2015, and 18,538,522 shares issued and 18,530,121 shares issued and outstanding at June 30, 2015</t>
  </si>
  <si>
    <t>Treasury stock, at cost; 8,401 shares at September 27, 2015 and June 30, 2015</t>
  </si>
  <si>
    <t>Additional paid-in capital</t>
  </si>
  <si>
    <t>Retained earnings</t>
  </si>
  <si>
    <t>Accumulated other comprehensive loss</t>
  </si>
  <si>
    <t>ARC Group Worldwide, Inc. total stockholder equity</t>
  </si>
  <si>
    <t>Non-controlling interes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densed Consolidated Statements of Cash Flows - USD ($) $ in Thousands</t>
  </si>
  <si>
    <t>Cash flows from operating activities:</t>
  </si>
  <si>
    <t>Adjustments to reconcile net (loss) income to net cash provided by (used in) operating activities:</t>
  </si>
  <si>
    <t>Depreciation and amortization</t>
  </si>
  <si>
    <t>Bad debt expense and other</t>
  </si>
  <si>
    <t>Deferred income taxes</t>
  </si>
  <si>
    <t>Changes in working capital:</t>
  </si>
  <si>
    <t>Accounts receivable</t>
  </si>
  <si>
    <t>Inventory</t>
  </si>
  <si>
    <t>Prepaid expenses and other assets</t>
  </si>
  <si>
    <t>Other accrued expenses</t>
  </si>
  <si>
    <t>Net cash provided by (used in) operating activities</t>
  </si>
  <si>
    <t>Cash flows from investing activities:</t>
  </si>
  <si>
    <t>Purchase of plant and equipment</t>
  </si>
  <si>
    <t>Net cash used in investing activities</t>
  </si>
  <si>
    <t>Cash flows from financing activities:</t>
  </si>
  <si>
    <t>Proceeds from debt issuance</t>
  </si>
  <si>
    <t>Repayments of long-term debt and capital lease obligations</t>
  </si>
  <si>
    <t>Net cash (used in) provided by financing activities</t>
  </si>
  <si>
    <t>Effect of exchange rates on cash and cash equivalents</t>
  </si>
  <si>
    <t>Net decrease in cash</t>
  </si>
  <si>
    <t>Cash, beginning of period</t>
  </si>
  <si>
    <t>Cash, end of period</t>
  </si>
  <si>
    <t>Supplemental disclosures of cash flow information:</t>
  </si>
  <si>
    <t>Cash paid for interest</t>
  </si>
  <si>
    <t>Cash paid for income taxes</t>
  </si>
  <si>
    <t>General Information</t>
  </si>
  <si>
    <t>NOTE 1 — General Information
Organization and Nature of Business
ARC Group Worldwide, Inc. (referred to herein as the “Company” or “ARC”) was organized under the laws of the State of Utah on September 30, 1987.
On August 8, 2012, ARC completed the acquisition of Quadrant Metals Technology, LLC (referred to herein as “QMT” or “the Predecessor”) and Advanced Forming Technology (“AFT”). QMT was formed in March 2011, to function as a holding company for a group of diversified manufacturing and distribution companies. Upon formation, QMT acquired controlling interests in TeknaSeal LLC (“TeknaSeal”) as of May 1, 2011 and in FloMet LLC (“FloMet”) as of June 30, 2011. In addition, QMT acquired General Flange &amp; Forge (“GF&amp;F”) as of April 18, 2011 and has held controlling interests in GF&amp;F since that date. While QMT was formed in 2011 as a holding company, affiliated companies have held controlling interests in FloMet and TeknaSeal for over 10 years.
AFT is comprised of two operating units, AFT-U.S. and AFT Hungary. AFT-U.S. was founded in 1987. From 1991 until its acquisition by ARC on August 8, 2012, AFT was operated as a division of Precision Castparts Corp., a publicly traded company. In April 2014, ARC acquired in separate transactions Advance Tooling Concepts, LLC (“ATC”) and Thixoforming LLC (“Thixoforming”). In June 2014, ARC acquired substantially all of the assets of Kecy Corporation and 411 Munson Holding (collectively referred to as “Kecy”).
Everest Hill Group Inc. (“Everest Hill Group”) has been our major stockholder since 2008. ARC, Everest Hill Group, Quadrant Management Inc. (“QMI”), and QMT are under common control.
Basis of Presentation and Principles of Consolidation
The Company’s fiscal year begins July 1 and ends June 30, and the quarters for interim reporting consist of thirteen weeks, therefore, the quarter end will not always coincide with the date of the calendar month-end.
The Consolidated Financial Statements include the amounts of ARC and its controlled subsidiaries. All material intercompany transactions have been eliminated in consolidation. The Consolidated Financial Statements have been prepared in accordance with accounting principles generally accepted in the United States of America (“U.S. GAAP”).</t>
  </si>
  <si>
    <t>Significant Accounting Policies</t>
  </si>
  <si>
    <t>NOTE 2 —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
Cash
The Company places its cash with high-credit-quality financial institutions and does not believe it is exposed to any significant credit risk on cash. However, cash in the bank may, at times, exceed FDIC insurable limits.
Cash is held in financial institutions outside the United States to support existing operations and planned growth totaled $1.0 million and $1.5 million as of September 27, 2015 and June 30, 2015, respectively. The Company’s Hungarian subsidiary, where these funds are held, is taxed in a similar manner to its domestic subsidiaries. Thus, the Company would not incur a tax obligation should it decide to repatriate these funds.
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Plant and Equipment
Plant and equipment are stated at cost or acquisition date fair value less accumulated depreciation. Depreciation is recognized on a straight-line basis over the estimated useful lives of the related assets. Major additions and improvements are capitalized, while replacements, maintenance, and repairs, which do not improve or extend the life of the respective assets, are expensed as incurred.
Goodwill, Intangibles, and Other Long-lived Assets
Goodwill and indefinite-lived intangible assets are reviewed for impairment at least annually in June of each fiscal year,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historical financial results. Additionally, each reporting unit’s fair value is assessed in light of certain events and circumstances, including macroeconomic conditions, industry and market considerations, and other relevant entity- and reporting unit-specific event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he selection and assessment of qualitative factors used to determine whether it is more likely than not that the fair value of a reporting unit exceeds the carrying value involves significant judgments and estimates. There were no impairments of goodwill during the quarters ended September 27, 2015 or September 28, 2014.
Intangible assets (identified as patents, trademarks, customer relationships, non-compete agreement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long-lived assets during the quarters ended September 27, 2015 or September 28, 2014.
Escrow Payable
On April 7, 2014, the Company acquired the member interests of Advance Tooling Concepts (“ATC”) for approximately $24.3 million, of which: (i) $21.9 million was paid in cash; and (ii) $2.4 million, consisting of 233,788 newly issued shares of the Company, was to be held in escrow for a period of 12 months (referred to herein as the “ATC Escrow”) to satisfy certain working capital adjustments and/or indemnification obligations. In July 2014, the ATC Escrow was reduced by $0.7 million following the completion of a working capital adjustment. The common stock issued for purposes of the ATC Escrow was deemed to be mandatorily redeemable and the Company therefore recorded $1.7 million as a current liability in the accompanying balance sheet as of September 27, 2015. Subsequent to the period covered by this report, the Company entered into an agreement to settle and terminate the ATC Escrow in cash pursuant to which the ATC Escrow shares will be returned to the Company and placed into treasury.
On June 25, 2014, the Company acquired substantially all of the assets of Kecy Corporation and 411 Munson Holding (referred to herein as the “Kecy “) for approximately $26.8 million, of which: (i) $24.2 million was paid in cash; and (ii) $2.6 million, consisting of 172,450 newly issued shares of the Company was placed into escrow for a period of 18 months (referred to herein as the “Kecy Escrow”) to satisfy certain working capital adjustments and/or indemnification obligations. The Company has determined the common stock issued is mandatorily redeemable and has therefore recorded $2.6 million as a current liability in the accompanying balance sheet as of September 27, 2015. In August 2015 and in connection with the change in the Company’s stock price since the date of inception of the escrow, the Company issued 499,176 additional shares for security of the escrow. Subsequent to the period covered by this report, the Company has initiated procedures to settle and terminate the Kecy Escrow.
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
Research and Development Costs
Research and development costs are expensed as incurred. The majority of these expenditures consist of salaries for engineering and manufacturing personnel, and outside services. For the quarters ended September 27, 2015 and September 28 2014, the Company incurred $60 thousand and $360 thousand, respectively, for research and development, which is included in selling, general and administrative expenses on the accompanying statements of operations.
Non-Controlling Interest
In connection with the acquisitions of FloMet and TeknaSeal, the Company obtained a majority interest in the subsidiaries and control of the subsidiaries’ boards of directors. Effective July 1, 2015, the Company purchased approximately 1.9% of the outstanding non-controlling shares of Tekna Seal. At September 27, 2015, third party investors owned approximately 3.8% of the outstanding shares of FloMet and approximately 4.3% of the outstanding shares of TeknaSeal. At September 28, 2014, third party investors owned approximately 3.8% of the outstanding shares of FloMet and approximately 6.2% of the outstanding shares of Tekna Seal. Accordingly, the Consolidated Financial Statements include the financial position of these subsidiaries as of September 27, 2015 and June 30, 2015, and the results of operations of these subsidiaries since the dates of acquisitions. The Company has recognized the carrying value of the non-controlling interests as a component of stockholders’ equity.
Comprehensive Income
For each of the quarters ended September 27, 2015 and September 28, 2014, there were no material differences between net income (loss) and comprehensive income (loss).
Recent Accounting Pronouncements
From time to time, the FASB or other standard setting bodies issue new accounting pronouncements. Updates to the ASC are communicated through issuance of an Accounting Standards Update (“ASU”).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if any, of its pending adoption of ASU 2014-09 on its consolidated financial statements.
In April 2015, the FASB issued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adoption of this standard is a change in financial statement presentation only and will not have a material impact on our consolidated financial statements.
In April 2015, the FASB issued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Early adoption is permitted. The Company is evaluating the impact, if any, of adopting this standard on its consolidated financial statements.
In July 2015, the FASB issued ASU 2015-11, Simplifying the Measurement of Inventory .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This ASU is effective for annual and interim periods beginning after December 15, 2016, and should be applied prospectively with early adoption permitted at the beginning of an interim and annual reporting period. The Company is evaluating the impact, if any, of adopting this standard on its consolidated financial statements.</t>
  </si>
  <si>
    <t>Fair Value Measurements</t>
  </si>
  <si>
    <t>NOTE 3 - Fair Value Measurements
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
·
Level 1 - quoted prices (unadjusted) for identical assets or liabilities in active markets.
·
Level 2 - quoted prices for similar assets and liabilities in active markets, and inputs that are observable for the asset or liability, either directly or indirectly, for substantially the full term of the financial instrument.
·
Level 3 - unobservable inputs when little or no market data is available.
A financial instrument’s categorization within the valuation hierarchy is based upon the lowest level of input that is significant to the fair value measurement.
There were no transfers of assets or liabilities between levels in the valuation hierarchy during the periods ended September 27, 2015 and June 30, 2015.</t>
  </si>
  <si>
    <t>NOTE 4 — Inventory
Inventories consisted of the following (in thousands):
September 27, 2015
June 30, 2015
Raw materials and supplies
$
$
Work-in-process
Finished goods
Less: Reserve for obsolescence
)
)
$
$</t>
  </si>
  <si>
    <t>Plant and Equipment</t>
  </si>
  <si>
    <t>NOTE 5 — Plant and Equipment
Plant and equipment consisted of the following (in thousands):
Depreciable Life (in years)
September 27, 2015
June 30, 2015
Land
—
$
$
Building and improvements
7 - 40
Machinery and equipment
3 - 12
Office furniture and equipment
3 - 10
Construction-in-process
—
Less: Accumulated depreciation
)
)
$
$
Depreciation expense totaled $1.5 million and $1.4 million in the three month periods ended September 27, 2015 and September 28, 2014, respectively.</t>
  </si>
  <si>
    <t>Intangible Assets</t>
  </si>
  <si>
    <t>NOTE 6 —Intangible Assets
The following table summarizes the Company’s intangible assets as follows (in thousands):
As of September 27, 2015
As of June 30, 2015
Gross Carrying Amount
Accumulated Amortization
Net Carrying Amount
Gross Carrying Amount
Accumulated Amortization
Net Carrying Amount
Intangible assets:
Patents and tradenames
$
$
)
$
$
$
)
$
Customer relationships
)
)
Non-compete agreements and other
)
)
Total
$
$
)
$
$
$
)
$
Intangible assets are being amortized using the straight-line method over estimated useful lives ranging from five to fifteen years. Amortization expense totaled $844 thousand and $842 thousand for identifiable intangible assets for the three months ended September 27, 2015 and September 28, 2014, respectively. Patents and tradenames, customer relationships, and non-compete agreements and other are amortized over their weighted average useful life of approximately 13.5 years, 10.8 years, and 5.0 years, respectively. Estimated future amortization expense for the next five years as of September 27, 2015, is as follows (in thousands):
Fiscal Years
Amount
2016 (1)
$
2017
2018
2019
2020
Thereafter
Total
$
(1)
Represents estimated amortization for the nine month period ended June 30, 2016.</t>
  </si>
  <si>
    <t>Debt</t>
  </si>
  <si>
    <t>NOTE 7 — Debt
Long-term debt payable consists of the following (in thousands):
Balance as of
(in thousands)
September 27, 2015
June 30, 2015
Senior secured revolving commitment
$
$
Senior secured term loan
Senior secured delayed draw term loan
Subordinated term loan
Total debt
Less: Senior secured term loan, current portion
)
)
Less: Senior secured delayed draw term loan, current portion
)
)
Non-current portion
$
$
Amended &amp; Restated Credit Agreement
On November 10, 2014 (the “Effective Date”), the Company and certain of its subsidiaries entered into an Amended and Restated Credit Agreement with Citizens Bank (the “Amended &amp; Restated Credit Agreement”), which amends and restates the Credit Agreement, dated as of April 7, 2014 (the “Original Credit Agreement”), as amended by the First Amendment to Credit Agreement, dated as of June 25, 2014 (the “June 2014 Amendment”), by and among the Company and its certain subsidiaries, Citizens Bank, N.A., as Administrative Agent, issuing bank and swingline lender, and Capital One, N.A., as Syndication Agent, and other lenders from time to time party thereto, regarding loans and extensions of credit in the principal amount of up to $90.0 million. In consideration for the Company and its subsidiaries entering into the Amended &amp; Restated Credit Agreement, the Administrative Agent and the Lenders waived non-compliance of the Company and its subsidiaries with respect to certain covenants in the Original Credit Agreement and the June 2014 Amendment. On December 23, 2014, the parties to the Amended &amp; Restated Credit Agreement entered into a first amendment (the “Citizens First Amendment”) to make technical corrections and to clarify, among other matters, that mandatory prepayments of the loans will not be required in connection with any issuance of equity interests of the Company so long as the Company’s senior leverage ratio is less than 2.25:1.00 and the proceeds thereof are utilized within 90 days to: (i) finance a permitted acquisition or other permitted investments; or (ii) to finance consolidated capital expenditures. If after issuance of equity interests the Company’s senior leverage ratio is greater than 2.25:1.00 (as calculated on a pro forma basis), then the proceeds of the issuance of the equity interests will be utilized as follows: 100% of the amount, if any, of such net cash proceeds necessary to reduce the senior leverage ratio to 2.75:1.00 on a pro forma basis, plus (y) 75% of the balance, if any, of such net cash proceeds remaining, to the extent necessary to reduce the Senior Leverage Ratio to 2.25:1.00 on a Pro Forma Basis, plus (z) 50% of the balance, if any, of such net cash proceeds remaining. In the event that any proceeds from the issuance of equity interests are to be applied as cure amounts under the Amended and Restated Credit Agreement, then 100% of such net cash proceeds will be required to be paid as mandatory prepayments of the loans.
Borrowings under the Credit Facility may be made as Base Rate Loans or Eurocurrency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i) 3.00% with respect to Base Rate Loans; and (ii) 4.00% with respect to Eurodollar Rate Loans, in each case until December 31, 2014, and thereafter the Applicable Rate will be adjusted quarterly responsive to the Company’s total leverage ratio, in a range of 1.50% to 3.00% for Base Rate Loans, and 2.50% to 4.00% for Eurodollar Rate Loans. In addition to interest payments on the Credit Facility loans, the Company will pay commitment fees to the lenders, ranging from 0.25% to 0.45% per quarter on undrawn revolving loans and 0.50% per annum on undrawn term loan amounts. The Company will also pay other customary fees and reimbursements of costs and disbursements to the Administrative Agent and the Lenders. At September 27, 2015, the interest rate on borrowings under the Credit Agreement is approximately 4.2%.
On April 8, 2015, the Company sold 3,450,000 shares of ARC common stock in a registered public offering at a price of $5.00 per share, including 450,000 shares sold pursuant to a fully-exercised option to purchase additional shares granted to the underwriters by the Company. The Company received net proceeds from the offering of approximately $15.5 million after underwriting discounts, commissions, fees, and expenses. The net proceeds were then used to prepay a portion of the principal outstanding under the Amended &amp; Restated Credit Agreement. On May 11, 2015, as a result of the prepayment, the Company, Citizens Bank, N.A., as Administrative Agent, issuing bank and swingline lender, and Capital One, N.A., as Syndication Agent, and other lenders entered into the Limited Waiver and Second Amendment to the Amended and Restated Credit Agreement (the “Citizens Second Amendment”). Under the terms of the Citizens Second Amendment, the Administrative agent and the lenders agreed to waive certain covenants with respect to which the Company was not in compliance and agreed to exclude from the fixed charge coverage calculation scheduled principal payments on indebtedness for the fiscal quarters ended March 29, 2015 and June 30, 2015.
Subordinated Term Loan Agreement
On the Effective Date, the Company and certain of its subsidiaries entered into a subordinated term loan credit agreement with McLarty Capital Partners SBIC, L.P. (“McLarty”) as administrative agent, and other lenders from time to time party thereto (“Subordinated Loan Agreement”), regarding an extension of credit in the form of a subordinated term loan in an aggregate principal amount of $20.0 million. McLarty is indirectly a related party to one of the officers and directors of the Company, and therefore the Board of Directors appointed a special committee consisting solely of independent directors to assure that the Subordinated Loan Agreement is fair and reasonable to the Company and its shareholders. On the Effective Date, the Company, using proceeds from the Subordinated Credit Facility, repaid a similar portion of the previously borrowed loans under the Senior Credit Facility. On December 29, 2014, the Company entered into an amendment to the Subordinated Loan Agreement (the “McLarty First Amendment”) to clarify, among other matters, that mandatory prepayments of the subordinated loans will not be required in connection with any issuance of equity interests of the Company so long as, after satisfaction of mandatory prepayment obligations under the Senior Credit Facility, the Company’s senior leverage ratio is less than 2.25:1.00 and the proceeds thereof are utilized within 90 days to (i) finance a permitted acquisition or other permitted investments; or (ii) to finance consolidated capital expenditures. If after issuance of equity interests the Company’s senior leverage ratio is greater than 2.25:1.00 (as calculated on a pro forma basis), then the proceeds of the issuance of the equity interests will be utilized as follows: 25% of the amount, if any, of such net cash proceeds necessary to reduce the senior leverage ratio to 2.25:1.00 on a pro forma basis, plus (y) 50% of the balance, if any, of such net cash proceeds remaining, to the extent necessary to reduce the Senior Leverage Ratio to 2.25:1.00. In the event that any proceeds from the issuance of equity interests are to be applied as cure amounts under the Subordinated Loan Agreement, then 100% of such net cash proceeds will be required to be paid as mandatory prepayments of the subordinated loans.
The subordinated term loan under the Subordinated Loan Agreement will mature five years after the Effective Date. The interest rate set forth in the Subordinated Loan Agreement is 11.00% per annum. Upon an event of default under the Credit Agreement, the interest rate increases automatically by 2.00% per annum. The Subordinated Loan Agreement contains customary representations and warranties, events of default, affirmative covenants and negative covenants and prepayment terms that are substantially similar to those contained in the Amended and Restated Credit Agreement. The Subordinated Loan Agreement has been subordinated to the Amended &amp; Restated Credit Agreement pursuant to First Lien Subordination Agreement.
The credit agreements governing our Senior Credit Facility and the Subordinated Credit Facility require us to comply with a number of customary financial and other covenants, such as maintaining debt service coverage and leverage ratios in certain situations and maintaining insurance coverage. These covenants may limit our flexibility in our operations, and breaches of these covenants could result in defaults under the instruments governing the applicable indebtedness even if we had satisfied our payment obligations. If we were to default on the credit agreements or other debt instruments, our financial condition would be adversely affected.
The following schedule represents the Company’s future debt payments as of September 27, 2015 (in thousands):
2016 (1)
$
2017
2018
2019 (2)
2020
Total
$
(1)
Represents long-term debt principal payments for the nine month period ending June 30, 2016.
(2)
Amount includes $7.6 million for the senior secured revolving commitment.</t>
  </si>
  <si>
    <t>Income Taxes</t>
  </si>
  <si>
    <t>NOTE 8 - Income Taxes
The effective tax benefit rate for the three months ended September 27, 2015 was 49.1% and the effective tax expense rate for the three months ended September 28, 2014 was 39.7%. The Company’s effective tax rate could fluctuate significantly on a quarterly basis due to changes in the valuation of its deferred tax assets or liabilities, or by changes in tax laws, regulations, accounting principles or interpretations thereof.
At September 27, 2015 and June 30, 2015, the deferred tax asset current portion was approximately $0.6 million and $0.7 million, respectively. At September 27, 2015 and June 30, 2015, the deferred tax liability non-current portion was $2.2 million and $2.0 million, respectively, which includes $0.9 million and $0.9 million, respectively related to uncertain tax positions. At September 27, 2015 and June 30, 2015, the income tax receivable was $1.0 million and $0.6 million, respectively, which was recorded in other current assets.
A valuation allowance has been established on the Company’s deferred tax assets as realization has not met the more likely-than-not threshold requirement. The Company evaluates the recoverability of deferred tax assets by assessing the adequacy of future expected taxable income from all sources, including carrybacks (if applicable), reversal of taxable temporary differences, forecasted operating earnings and available tax planning strategies. If the Company’s judgment changes and it is determined that the Company will be able to realize these deferred tax assets, the tax benefits relating to any reversal of the valuation allowance will be accounted for as a reduction to income tax expense.</t>
  </si>
  <si>
    <t>Earnings Per Share</t>
  </si>
  <si>
    <t>NOTE 9 — Earnings Per Share
Basic earnings per share is computed by dividing net income available to common stockholders by the weighted average number of common shares outstanding for the period. Diluted earnings per share is computed by dividing net income by the weighted average number of common shares outstanding and dilutive potential common shares for the period. In connection with the acquisitions of ATC and Kecy, the Company issued a total of 905,414 shares, which were placed in escrow to satisfy certain working capital adjustments and/or indemnification obligations. As these escrow shares will be returned to the Company, the escrow shares have been excluded from the basic and diluted share computations. As of September 27, 2015 and September 28, 2014, the Company had no outstanding stock equity awards, therefore there was no computation of dilutive securities.</t>
  </si>
  <si>
    <t>Related Party Transactions</t>
  </si>
  <si>
    <t>NOTE 10 — Related Party Transactions
Quadrant Management Inc. and Everest Hill Group, Inc.
ARC, Everest Hill Group, QMI, and QMT are under common control. Prior to the ARC acquisition of QMT and AFT, QMI, through Everest Hill Group, owned 74.0% of the membership interests of QMT. As a result of the ARC acquisition of QMT and AFT, Everest Hill Group became the controlling shareholder of ARC. Specifically, Everest Hill Group controls 100% of the ownership interests of QMI, as well as, via certain wholly-owned intermediaries, 47.5% of the shares of ARC.</t>
  </si>
  <si>
    <t>Commitments and Contingencies</t>
  </si>
  <si>
    <t>NOTE 11 — Commitments and Contingencies
The Company leases land, facilities, and equipment under various non-cancellable operating lease agreements expiring through August 31, 2019, which contain various renewal options. The Company also leases equipment under non-cancellable capital lease agreements expiring through June 30, 2024. The capital leases have interest rates ranging from 3.0% to 9.2%.
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NOTE 12 — Segment Information
Information regarding segments is presented in accordance with ASC 280, Segment Reporting . Based on the criteria outlined in this guidance, the Company’s operations are classified into four reportable business segments: Precision Components Group, 3DMT Group, Flanges and Fittings Group, and Wireless Group.
·
The Precision Components Group companies provide highly engineered fabricated metal components using processes consisting of metal injection molding, precision metal stamping, and the hermetic sealing of certain components. Industries served include medical and dental devices, firearms and defense, automotive, aerospace, consumer durables, and electronic devices.
·
The 3DMT Group was established in the second quarter of fiscal year 2014 to meet customer needs of reducing costs and accelerating the “speed-to-market” through rapid prototyping, short-run production, and rapid tooling. The segment consists of our legacy tooling product line, 3DMT (our 3D printing and additive manufacturing operations), and ATC, which was acquired in April 2014.
·
The Flange and Fittings Group consists of GF&amp;F. GF&amp;F provides custom machining solutions and special flange facings.
·
The Wireless Group focuses on wireless broadband technology related to propagation and optimization. It designs and develops hardware, including antennas, radios, and related accessories, used in broadband, industrial, and other wireless networks. Products are sold to public and private carriers, wireless infrastructure providers, wireless equipment distributors, value added resellers, and other original equipment manufacturers.
Summarized segment information for the Company’s four segments for three month periods ended September 27, 2015 and September 28, 2014 is as follows:
Three months ended,
September 27, 2015
September 28, 2014
Sales:
Precision Components Group
$
$
3DMT Group
Flanges and Fittings Group
Wireless Group
Consolidated sales
$
$
Operating costs:
Precision Components Group
3DMT Group
Flanges and Fittings Group
Wireless Group
Consolidated operating costs
$
$
Segment operating income (loss):
Precision Components Group
3DMT Group
)
)
Flanges and Fittings Group
Wireless Group
Corporate expense (1)
)
)
Total segment operating income
$
$
Interest expense, net
)
)
Other non-operating income (expense)
)
Non-operating income (expense)
)
)
Consolidated (loss) income before income tax expense and non-controlling interest
$
)
$
(1)
Corporate expense includes compensation and benefits, insurance, legal, accounting, consulting, and board of director’s fees.
Three months ended,
September 27, 2015
September 28, 2014
Capital expenditures:
Precision Components Group
$
$
3DMT Group
Flanges and Fittings Group
—
—
Wireless Group
—
—
Consolidated capital expenditures
$
$
Depreciation and amortization expense:
Precision Components Group
$
$
3DMT Group
Flanges and Fittings Group
Wireless Group
Corporate
—
Consolidated depreciation and amortization expense
$
$
As of
September 27, 2015
June 30, 2015
Total assets:
Precision Components Group
$
$
3DMT Group
Flanges and Fittings Group
Wireless Group
Corporate
Consolidated total assets
$
$
Geographic information for the Company is as follows (in thousands):
Three Months Ended,
September 27, 2015
September 28, 2014
Sales: (1)
U.S.
$
$
International
$
$
(1)
Sales are attributable to the country in which the product is manufactured or service is provided.
As of
September 27, 2015
June 30, 2015
Long-lived assets:
U.S.
$
$
International
$
$</t>
  </si>
  <si>
    <t>Significant Customers</t>
  </si>
  <si>
    <t>NOTE 13 — Significant Customers
The Company had sales to five significant customers for the three month period ended September 27, 2015 and three significant customers for the three month periods ended September 28, 2014, which represented approximately 39.4%, and 25.3%, respectively, of the Company’s total sales. The concentration of the Company’s business with a relatively small number of customers may expose it to a material adverse effect if one or more of these large customers were to experience financial difficulty or were to cease being customer for non-financial related issues.
Percentage of Sales
Customer
September 27, 2015
September 28, 2014
1
%
%
2
%
%
3
%
%
4
%
*
%
5
%
*
%
*Customer represented less than 5% of sales for the periods presented.
For the quarters ended September 27, 2015 and September 28, 2014 these customers represented 28.8% and 23.2%, respectively, of the Company trade account receivables.
Percentage of Receivables
Customer
September 27, 2015
June 30, 2015
1
**
%
%
2
%
%
3
%
**
%
4
%
%
5
%
**
%
**Customer represented less than 5% of accounts receivable for the periods presented.</t>
  </si>
  <si>
    <t>Significant Accounting Policies (Policies)</t>
  </si>
  <si>
    <t>Basis of Presentation</t>
  </si>
  <si>
    <t>Organization and Nature of Business
ARC Group Worldwide, Inc. (referred to herein as the “Company” or “ARC”) was organized under the laws of the State of Utah on September 30, 1987.
On August 8, 2012, ARC completed the acquisition of Quadrant Metals Technology, LLC (referred to herein as “QMT” or “the Predecessor”) and Advanced Forming Technology (“AFT”). QMT was formed in March 2011, to function as a holding company for a group of diversified manufacturing and distribution companies. Upon formation, QMT acquired controlling interests in TeknaSeal LLC (“TeknaSeal”) as of May 1, 2011 and in FloMet LLC (“FloMet”) as of June 30, 2011. In addition, QMT acquired General Flange &amp; Forge (“GF&amp;F”) as of April 18, 2011 and has held controlling interests in GF&amp;F since that date. While QMT was formed in 2011 as a holding company, affiliated companies have held controlling interests in FloMet and TeknaSeal for over 10 years.
AFT is comprised of two operating units, AFT-U.S. and AFT Hungary. AFT-U.S. was founded in 1987. From 1991 until its acquisition by ARC on August 8, 2012, AFT was operated as a division of Precision Castparts Corp., a publicly traded company. In April 2014, ARC acquired in separate transactions Advance Tooling Concepts, LLC (“ATC”) and Thixoforming LLC (“Thixoforming”). In June 2014, ARC acquired substantially all of the assets of Kecy Corporation and 411 Munson Holding (collectively referred to as “Kecy”).
Everest Hill Group Inc. (“Everest Hill Group”) has been our major stockholder since 2008. ARC, Everest Hill Group, Quadrant Management Inc. (“QMI”), and QMT are under common control.</t>
  </si>
  <si>
    <t>Principles of Consolidation</t>
  </si>
  <si>
    <t>Basis of Presentation and Principles of Consolidation
The Company’s fiscal year begins July 1 and ends June 30, and the quarters for interim reporting consist of thirteen weeks, therefore, the quarter end will not always coincide with the date of the calendar month-end.
The Consolidated Financial Statements include the amounts of ARC and its controlled subsidiaries. All material intercompany transactions have been eliminated in consolidation. The Consolidated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t>
  </si>
  <si>
    <t>Cash
The Company places its cash with high-credit-quality financial institutions and does not believe it is exposed to any significant credit risk on cash. However, cash in the bank may, at times, exceed FDIC insurable limits.
Cash is held in financial institutions outside the United States to support existing operations and planned growth totaled $1.0 million and $1.5 million as of September 27, 2015 and June 30, 2015, respectively. The Company’s Hungarian subsidiary, where these funds are held, is taxed in a similar manner to its domestic subsidiaries. Thus, the Company would not incur a tax obligation should it decide to repatriate these funds.</t>
  </si>
  <si>
    <t>Inventories</t>
  </si>
  <si>
    <t>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t>
  </si>
  <si>
    <t>Plant and Equipment
Plant and equipment are stated at cost or acquisition date fair value less accumulated depreciation. Depreciation is recognized on a straight-line basis over the estimated useful lives of the related assets. Major additions and improvements are capitalized, while replacements, maintenance, and repairs, which do not improve or extend the life of the respective assets, are expensed as incurred.</t>
  </si>
  <si>
    <t>Goodwill and Intangibles</t>
  </si>
  <si>
    <t>Goodwill, Intangibles, and Other Long-lived Assets
Goodwill and indefinite-lived intangible assets are reviewed for impairment at least annually in June of each fiscal year,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historical financial results. Additionally, each reporting unit’s fair value is assessed in light of certain events and circumstances, including macroeconomic conditions, industry and market considerations, and other relevant entity- and reporting unit-specific event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he selection and assessment of qualitative factors used to determine whether it is more likely than not that the fair value of a reporting unit exceeds the carrying value involves significant judgments and estimates. There were no impairments of goodwill during the quarters ended September 27, 2015 or September 28, 2014.
Intangible assets (identified as patents, trademarks, customer relationships, non-compete agreement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long-lived assets during the quarters ended September 27, 2015 or September 28, 2014.</t>
  </si>
  <si>
    <t>Other Long-lived Assets</t>
  </si>
  <si>
    <t>Escrow Payable</t>
  </si>
  <si>
    <t>Escrow Payable
On April 7, 2014, the Company acquired the member interests of Advance Tooling Concepts (“ATC”) for approximately $24.3 million, of which: (i) $21.9 million was paid in cash; and (ii) $2.4 million, consisting of 233,788 newly issued shares of the Company, was to be held in escrow for a period of 12 months (referred to herein as the “ATC Escrow”) to satisfy certain working capital adjustments and/or indemnification obligations. In July 2014, the ATC Escrow was reduced by $0.7 million following the completion of a working capital adjustment. The common stock issued for purposes of the ATC Escrow was deemed to be mandatorily redeemable and the Company therefore recorded $1.7 million as a current liability in the accompanying balance sheet as of September 27, 2015. Subsequent to the period covered by this report, the Company entered into an agreement to settle and terminate the ATC Escrow in cash pursuant to which the ATC Escrow shares will be returned to the Company and placed into treasury.
On June 25, 2014, the Company acquired substantially all of the assets of Kecy Corporation and 411 Munson Holding (referred to herein as the “Kecy “) for approximately $26.8 million, of which: (i) $24.2 million was paid in cash; and (ii) $2.6 million, consisting of 172,450 newly issued shares of the Company was placed into escrow for a period of 18 months (referred to herein as the “Kecy Escrow”) to satisfy certain working capital adjustments and/or indemnification obligations. The Company has determined the common stock issued is mandatorily redeemable and has therefore recorded $2.6 million as a current liability in the accompanying balance sheet as of September 27, 2015. In August 2015 and in connection with the change in the Company’s stock price since the date of inception of the escrow, the Company issued 499,176 additional shares for security of the escrow. Subsequent to the period covered by this report, the Company has initiated procedures to settle and terminate the Kecy Escrow.</t>
  </si>
  <si>
    <t>Revenue Recognition</t>
  </si>
  <si>
    <t>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t>
  </si>
  <si>
    <t>Research and Development Costs</t>
  </si>
  <si>
    <t>Research and Development Costs
Research and development costs are expensed as incurred. The majority of these expenditures consist of salaries for engineering and manufacturing personnel, and outside services. For the quarters ended September 27, 2015 and September 28 2014, the Company incurred $60 thousand and $360 thousand, respectively, for research and development, which is included in selling, general and administrative expenses on the accompanying statements of operations.</t>
  </si>
  <si>
    <t>Non-Controlling Interest</t>
  </si>
  <si>
    <t>Non-Controlling Interest
In connection with the acquisitions of FloMet and TeknaSeal, the Company obtained a majority interest in the subsidiaries and control of the subsidiaries’ boards of directors. Effective July 1, 2015, the Company purchased approximately 1.9% of the outstanding non-controlling shares of Tekna Seal. At September 27, 2015, third party investors owned approximately 3.8% of the outstanding shares of FloMet and approximately 4.3% of the outstanding shares of TeknaSeal. At September 28, 2014, third party investors owned approximately 3.8% of the outstanding shares of FloMet and approximately 6.2% of the outstanding shares of Tekna Seal. Accordingly, the Consolidated Financial Statements include the financial position of these subsidiaries as of September 27, 2015 and June 30, 2015, and the results of operations of these subsidiaries since the dates of acquisitions. The Company has recognized the carrying value of the non-controlling interests as a component of stockholders’ equity.</t>
  </si>
  <si>
    <t>Comprehensive Income</t>
  </si>
  <si>
    <t>Comprehensive Income
For each of the quarters ended September 27, 2015 and September 28, 2014, there were no material differences between net income (loss) and comprehensive income (loss).</t>
  </si>
  <si>
    <t>Recent Accounting Pronouncements</t>
  </si>
  <si>
    <t>Recent Accounting Pronouncements
From time to time, the FASB or other standard setting bodies issue new accounting pronouncements. Updates to the ASC are communicated through issuance of an Accounting Standards Update (“ASU”).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if any, of its pending adoption of ASU 2014-09 on its consolidated financial statements.
In April 2015, the FASB issued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adoption of this standard is a change in financial statement presentation only and will not have a material impact on our consolidated financial statements.
In April 2015, the FASB issued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Early adoption is permitted. The Company is evaluating the impact, if any, of adopting this standard on its consolidated financial statements.
In July 2015, the FASB issued ASU 2015-11, Simplifying the Measurement of Inventory .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This ASU is effective for annual and interim periods beginning after December 15, 2016, and should be applied prospectively with early adoption permitted at the beginning of an interim and annual reporting period. The Company is evaluating the impact, if any, of adopting this standard on its consolidated financial statements.</t>
  </si>
  <si>
    <t>Inventory (Tables)</t>
  </si>
  <si>
    <t>Schedule of inventories</t>
  </si>
  <si>
    <t>Inventories consisted of the following (in thousands):
September 27, 2015
June 30, 2015
Raw materials and supplies
$
$
Work-in-process
Finished goods
Less: Reserve for obsolescence
)
)
$
$</t>
  </si>
  <si>
    <t>Plant and Equipment (Tables)</t>
  </si>
  <si>
    <t>Schedule of plant and equipment</t>
  </si>
  <si>
    <t>Plant and equipment consisted of the following (in thousands):
Depreciable Life (in years)
September 27, 2015
June 30, 2015
Land
—
$
$
Building and improvements
7 - 40
Machinery and equipment
3 - 12
Office furniture and equipment
3 - 10
Construction-in-process
—
Less: Accumulated depreciation
)
)
$
$</t>
  </si>
  <si>
    <t>Intangible Assets (Tables)</t>
  </si>
  <si>
    <t>Summary of intangible assets</t>
  </si>
  <si>
    <t>The following table summarizes the Company’s intangible assets as follows (in thousands):
As of September 27, 2015
As of June 30, 2015
Gross Carrying Amount
Accumulated Amortization
Net Carrying Amount
Gross Carrying Amount
Accumulated Amortization
Net Carrying Amount
Intangible assets:
Patents and tradenames
$
$
)
$
$
$
)
$
Customer relationships
)
)
Non-compete agreements and other
)
)
Total
$
$
)
$
$
$
)
$</t>
  </si>
  <si>
    <t>Schedule of estimated future amortization expense of intangible assets</t>
  </si>
  <si>
    <t>Estimated future amortization expense for the next five years as of September 27, 2015, is as follows (in thousands):
Fiscal Years
Amount
2016 (1)
$
2017
2018
2019
2020
Thereafter
Total
$
(1)
Represents estimated amortization for the nine month period ended June 30, 2016.</t>
  </si>
  <si>
    <t>Debt (Tables)</t>
  </si>
  <si>
    <t>Schedule of long-term debt payable</t>
  </si>
  <si>
    <t>Long-term debt payable consists of the following (in thousands):
Balance as of
(in thousands)
September 27, 2015
June 30, 2015
Senior secured revolving commitment
$
$
Senior secured term loan
Senior secured delayed draw term loan
Subordinated term loan
Total debt
Less: Senior secured term loan, current portion
)
)
Less: Senior secured delayed draw term loan, current portion
)
)
Non-current portion
$
$</t>
  </si>
  <si>
    <t>Schedule of future debt payments</t>
  </si>
  <si>
    <t>The following schedule represents the Company’s future debt payments as of September 27, 2015 (in thousands):
2016 (1)
$
2017
2018
2019 (2)
2020
Total
$
(1)
Represents long-term debt principal payments for the nine month period ending June 30, 2016.
(2)
Amount includes $7.6 million for the senior secured revolving commitment.</t>
  </si>
  <si>
    <t>Segment Information (Tables)</t>
  </si>
  <si>
    <t>Summary of segment information</t>
  </si>
  <si>
    <t>Three months ended,
September 27, 2015
September 28, 2014
Sales:
Precision Components Group
$
$
3DMT Group
Flanges and Fittings Group
Wireless Group
Consolidated sales
$
$
Operating costs:
Precision Components Group
3DMT Group
Flanges and Fittings Group
Wireless Group
Consolidated operating costs
$
$
Segment operating income (loss):
Precision Components Group
3DMT Group
)
)
Flanges and Fittings Group
Wireless Group
Corporate expense (1)
)
)
Total segment operating income
$
$
Interest expense, net
)
)
Other non-operating income (expense)
)
Non-operating income (expense)
)
)
Consolidated (loss) income before income tax expense and non-controlling interest
$
)
$
(1)
Corporate expense includes compensation and benefits, insurance, legal, accounting, consulting, and board of director’s fees.
Three months ended,
September 27, 2015
September 28, 2014
Capital expenditures:
Precision Components Group
$
$
3DMT Group
Flanges and Fittings Group
—
—
Wireless Group
—
—
Consolidated capital expenditures
$
$
Depreciation and amortization expense:
Precision Components Group
$
$
3DMT Group
Flanges and Fittings Group
Wireless Group
Corporate
—
Consolidated depreciation and amortization expense
$
$
As of
September 27, 2015
June 30, 2015
Total assets:
Precision Components Group
$
$
3DMT Group
Flanges and Fittings Group
Wireless Group
Corporate
Consolidated total assets
$
$</t>
  </si>
  <si>
    <t>Schedule of geographic information</t>
  </si>
  <si>
    <t>Geographic information for the Company is as follows (in thousands):
Three Months Ended,
September 27, 2015
September 28, 2014
Sales: (1)
U.S.
$
$
International
$
$
(1)
Sales are attributable to the country in which the product is manufactured or service is provided.
As of
September 27, 2015
June 30, 2015
Long-lived assets:
U.S.
$
$
International
$
$</t>
  </si>
  <si>
    <t>Significant Customers (Tables)</t>
  </si>
  <si>
    <t>Schedule of sales and accounts receivable customer concentration risk</t>
  </si>
  <si>
    <t>Percentage of Sales
Customer
September 27, 2015
September 28, 2014
1
%
%
2
%
%
3
%
%
4
%
*
%
5
%
*
%
*Customer represented less than 5% of sales for the periods presented.
Percentage of Receivables
Customer
September 27, 2015
June 30, 2015
1
**
%
%
2
%
%
3
%
**
%
4
%
%
5
%
**
%
**Customer represented less than 5% of accounts receivable for the periods presented.</t>
  </si>
  <si>
    <t>General Information (Details)</t>
  </si>
  <si>
    <t>Sep. 27, 2015item</t>
  </si>
  <si>
    <t>Organization and Nature of Business</t>
  </si>
  <si>
    <t>Length of interim quarterly reporting periods</t>
  </si>
  <si>
    <t>91 days</t>
  </si>
  <si>
    <t>Advanced Forming Technology Inc</t>
  </si>
  <si>
    <t>Number of operating units</t>
  </si>
  <si>
    <t>FloMet and TeknaSeal | Minimum</t>
  </si>
  <si>
    <t>Period of controlling interests held by affiliated companies</t>
  </si>
  <si>
    <t>10 years</t>
  </si>
  <si>
    <t>Significant Accounting Policies (Details) - USD ($) $ in Millions</t>
  </si>
  <si>
    <t>AFT-Hungary</t>
  </si>
  <si>
    <t>Cash held in financial institutions outside the United States</t>
  </si>
  <si>
    <t>Significant Accounting Policies (Details 2) - USD ($) $ in Thousands</t>
  </si>
  <si>
    <t>Goodwill, Intangibles and Other Long-lived Assets</t>
  </si>
  <si>
    <t>Impairments of goodwill</t>
  </si>
  <si>
    <t>Impairments of long-lived assets</t>
  </si>
  <si>
    <t>Research and development expense</t>
  </si>
  <si>
    <t>Significant Accounting Policies (Details 3) - USD ($) $ in Thousands</t>
  </si>
  <si>
    <t>Jun. 25, 2014</t>
  </si>
  <si>
    <t>Apr. 07, 2014</t>
  </si>
  <si>
    <t>Aug. 31, 2015</t>
  </si>
  <si>
    <t>Jul. 31, 2014</t>
  </si>
  <si>
    <t>Business acquisitions</t>
  </si>
  <si>
    <t>Current liability</t>
  </si>
  <si>
    <t>Advanced Tooling Concepts</t>
  </si>
  <si>
    <t>Cash paid</t>
  </si>
  <si>
    <t>Advanced Tooling Concepts | Previously reported</t>
  </si>
  <si>
    <t>Aggregate purchase price</t>
  </si>
  <si>
    <t>Common stock placed in escrow</t>
  </si>
  <si>
    <t>Advanced Tooling Concepts | Previously reported | Mandatorily redeemable stock</t>
  </si>
  <si>
    <t>Number of shares issued and placed into escrow</t>
  </si>
  <si>
    <t>Escrow period</t>
  </si>
  <si>
    <t>12 months</t>
  </si>
  <si>
    <t>Advanced Tooling Concepts | Working capital adjustments</t>
  </si>
  <si>
    <t>Reduction in escrow due to working capital adjustments</t>
  </si>
  <si>
    <t>Kecy</t>
  </si>
  <si>
    <t>Kecy | Mandatorily redeemable stock</t>
  </si>
  <si>
    <t>18 months</t>
  </si>
  <si>
    <t>Kecy | Adjustments for change in the Company's stock price | Mandatorily redeemable stock</t>
  </si>
  <si>
    <t>Significant Accounting Policies (Details 4)</t>
  </si>
  <si>
    <t>Jul. 01, 2015</t>
  </si>
  <si>
    <t>FloMet</t>
  </si>
  <si>
    <t>Third party ownership percentage</t>
  </si>
  <si>
    <t>3.80%</t>
  </si>
  <si>
    <t>TeknaSeal</t>
  </si>
  <si>
    <t>Purchase of outstanding non-controlling interest (as a percent)</t>
  </si>
  <si>
    <t>1.90%</t>
  </si>
  <si>
    <t>4.30%</t>
  </si>
  <si>
    <t>6.20%</t>
  </si>
  <si>
    <t>Inventory (Details) - USD ($) $ in Thousands</t>
  </si>
  <si>
    <t>Raw materials and supplies</t>
  </si>
  <si>
    <t>Work-in-process</t>
  </si>
  <si>
    <t>Finished goods</t>
  </si>
  <si>
    <t>Inventories, gross</t>
  </si>
  <si>
    <t>Less: Reserve for obsolescence</t>
  </si>
  <si>
    <t>Plant and Equipment (Details) - USD ($) $ in Thousands</t>
  </si>
  <si>
    <t>Plant and equipment</t>
  </si>
  <si>
    <t>Plant and equipment, gross</t>
  </si>
  <si>
    <t>Less: Accumulated depreciation</t>
  </si>
  <si>
    <t>Plant and equipment, net</t>
  </si>
  <si>
    <t>Depreciation expense</t>
  </si>
  <si>
    <t>Land</t>
  </si>
  <si>
    <t>Building and improvements</t>
  </si>
  <si>
    <t>Building and improvements | Minimum</t>
  </si>
  <si>
    <t>Depreciable Life</t>
  </si>
  <si>
    <t>7 years</t>
  </si>
  <si>
    <t>Building and improvements | Maximum</t>
  </si>
  <si>
    <t>40 years</t>
  </si>
  <si>
    <t>Machinery and equipment</t>
  </si>
  <si>
    <t>Machinery and equipment | Minimum</t>
  </si>
  <si>
    <t>3 years</t>
  </si>
  <si>
    <t>Machinery and equipment | Maximum</t>
  </si>
  <si>
    <t>12 years</t>
  </si>
  <si>
    <t>Office furniture and equipment</t>
  </si>
  <si>
    <t>Office furniture and equipment | Minimum</t>
  </si>
  <si>
    <t>Office furniture and equipment | Maximum</t>
  </si>
  <si>
    <t>Construction-in-process</t>
  </si>
  <si>
    <t>Intangible Assets (Details) - USD ($) $ in Thousands</t>
  </si>
  <si>
    <t>Intangible assets</t>
  </si>
  <si>
    <t>Gross Carrying Amount</t>
  </si>
  <si>
    <t>Accumulated Amortization</t>
  </si>
  <si>
    <t>Net Carrying Amount</t>
  </si>
  <si>
    <t>Amortization expense</t>
  </si>
  <si>
    <t>Estimated future amortization expense</t>
  </si>
  <si>
    <t>Thereafter</t>
  </si>
  <si>
    <t>Minimum</t>
  </si>
  <si>
    <t>Estimated useful life</t>
  </si>
  <si>
    <t>5 years</t>
  </si>
  <si>
    <t>Maximum</t>
  </si>
  <si>
    <t>15 years</t>
  </si>
  <si>
    <t>Patents and tradenames</t>
  </si>
  <si>
    <t>Weighted average useful life</t>
  </si>
  <si>
    <t>13 years 6 months</t>
  </si>
  <si>
    <t>Customer relationships</t>
  </si>
  <si>
    <t>10 years 9 months 18 days</t>
  </si>
  <si>
    <t>Non-compete agreements and other</t>
  </si>
  <si>
    <t>Debt (Details) - USD ($) $ in Thousands</t>
  </si>
  <si>
    <t>Less: current portion</t>
  </si>
  <si>
    <t>Non-current portion</t>
  </si>
  <si>
    <t>Senior secured revolving commitment</t>
  </si>
  <si>
    <t>Senior secured term loan</t>
  </si>
  <si>
    <t>Senior secured delayed draw term loan</t>
  </si>
  <si>
    <t>Subordinated term loan</t>
  </si>
  <si>
    <t>Debt (Details 2) $ / shares in Units, $ in Millions</t>
  </si>
  <si>
    <t>Apr. 08, 2015USD ($)$ / sharesshares</t>
  </si>
  <si>
    <t>Sep. 27, 2015USD ($)</t>
  </si>
  <si>
    <t>Common Stock</t>
  </si>
  <si>
    <t>Number of shares sold | shares</t>
  </si>
  <si>
    <t>Price of shares sold (in dollars per share) | $ / shares</t>
  </si>
  <si>
    <t>Net proceeds</t>
  </si>
  <si>
    <t>Option granted to underwriters | Common Stock</t>
  </si>
  <si>
    <t>Amended &amp; Restated Credit Agreement</t>
  </si>
  <si>
    <t>Maximum borrowing capacity</t>
  </si>
  <si>
    <t>Threshold senior leverage ratio for no mandatory prepayments</t>
  </si>
  <si>
    <t>Period for equity proceeds utilization without mandatory loan prepayments</t>
  </si>
  <si>
    <t>90 days</t>
  </si>
  <si>
    <t>Percentage of equity proceeds required to reduce senior leverage ratio to first target level, if above threshold</t>
  </si>
  <si>
    <t>100.00%</t>
  </si>
  <si>
    <t>Target pro forma senior leverage ratio for first tier percentage of equity proceeds</t>
  </si>
  <si>
    <t>Percentage of equity proceeds required to reduce senior leverage ratio to second target level, if above threshold</t>
  </si>
  <si>
    <t>75.00%</t>
  </si>
  <si>
    <t>Target pro forma senior leverage ratio for second tier percentage of equity proceeds</t>
  </si>
  <si>
    <t>Percentage of remaining equity proceeds required to reduce senior leverage ratio to threshold level</t>
  </si>
  <si>
    <t>50.00%</t>
  </si>
  <si>
    <t>Percentage of equity proceeds to prepay debt if applied as cure amounts</t>
  </si>
  <si>
    <t>Interest rate on borrowings (as a percent)</t>
  </si>
  <si>
    <t>4.20%</t>
  </si>
  <si>
    <t>Amended &amp; Restated Credit Agreement | Senior secured revolving commitment | Minimum</t>
  </si>
  <si>
    <t>Commitment fees (as a percent)</t>
  </si>
  <si>
    <t>0.25%</t>
  </si>
  <si>
    <t>Amended &amp; Restated Credit Agreement | Senior secured revolving commitment | Maximum</t>
  </si>
  <si>
    <t>0.45%</t>
  </si>
  <si>
    <t>Amended &amp; Restated Credit Agreement | Senior secured term loan</t>
  </si>
  <si>
    <t>0.50%</t>
  </si>
  <si>
    <t>Amended &amp; Restated Credit Agreement | Base Rate Loans | Base Rate | Minimum</t>
  </si>
  <si>
    <t>Spread on variable rate basis (as a percent)</t>
  </si>
  <si>
    <t>1.50%</t>
  </si>
  <si>
    <t>Amended &amp; Restated Credit Agreement | Base Rate Loans | Base Rate | Maximum</t>
  </si>
  <si>
    <t>3.00%</t>
  </si>
  <si>
    <t>Amended &amp; Restated Credit Agreement | Base Rate Loans | Federal Funds Rate</t>
  </si>
  <si>
    <t>Amended &amp; Restated Credit Agreement | Base Rate Loans | Adjusted Eurodollar rate</t>
  </si>
  <si>
    <t>1.00%</t>
  </si>
  <si>
    <t>Amended &amp; Restated Credit Agreement | Eurocurrency Rate Loans | ICE Benchmark Administration LIBOR Rate | Minimum</t>
  </si>
  <si>
    <t>2.50%</t>
  </si>
  <si>
    <t>Amended &amp; Restated Credit Agreement | Eurocurrency Rate Loans | ICE Benchmark Administration LIBOR Rate | Maximum</t>
  </si>
  <si>
    <t>4.00%</t>
  </si>
  <si>
    <t>Debt (Details 3) - Subordinated term loan - McLarty - Lender indirectly related to an officer and director $ in Millions</t>
  </si>
  <si>
    <t>Sep. 27, 2015USD ($)person</t>
  </si>
  <si>
    <t>Number of officers and directors of the Company to which the lender is indirectly a related party | person</t>
  </si>
  <si>
    <t>25.00%</t>
  </si>
  <si>
    <t>Maturity term</t>
  </si>
  <si>
    <t>Interest rate (as a percent)</t>
  </si>
  <si>
    <t>11.00%</t>
  </si>
  <si>
    <t>Interest rate increase upon an event of default (as a percent)</t>
  </si>
  <si>
    <t>2.00%</t>
  </si>
  <si>
    <t>Debt (Details 4) - USD ($) $ in Thousands</t>
  </si>
  <si>
    <t>Future debt payments:</t>
  </si>
  <si>
    <t>Income Taxes (Details) - USD ($) $ in Thousands</t>
  </si>
  <si>
    <t>Effective tax (benefit) expense rate (as a percent)</t>
  </si>
  <si>
    <t>(49.10%)</t>
  </si>
  <si>
    <t>39.70%</t>
  </si>
  <si>
    <t>Deferred tax assets, current portion</t>
  </si>
  <si>
    <t>Deferred tax liability, non-current portion</t>
  </si>
  <si>
    <t>Uncertain tax positions</t>
  </si>
  <si>
    <t>Income tax receivable</t>
  </si>
  <si>
    <t>Earnings Per Share (Details) - shares</t>
  </si>
  <si>
    <t>Earnings per share</t>
  </si>
  <si>
    <t>Outstanding stock equity awards (in shares)</t>
  </si>
  <si>
    <t>Dilutive securities (in shares)</t>
  </si>
  <si>
    <t>ATC and Kecy</t>
  </si>
  <si>
    <t>Number of shares issued in acquisitions, held in escrow and excluded from earnings per share calculations</t>
  </si>
  <si>
    <t>Related Party Transactions (Details)</t>
  </si>
  <si>
    <t>Aug. 07, 2012</t>
  </si>
  <si>
    <t>Controlling shareholder | Everest Hill Group</t>
  </si>
  <si>
    <t>Related party transactions</t>
  </si>
  <si>
    <t>Percentage ownership by related party</t>
  </si>
  <si>
    <t>47.50%</t>
  </si>
  <si>
    <t>QMI | QMT</t>
  </si>
  <si>
    <t>Percentage ownership of membership interests</t>
  </si>
  <si>
    <t>74.00%</t>
  </si>
  <si>
    <t>QMI | Controlling shareholder | Everest Hill Group</t>
  </si>
  <si>
    <t>Commitments and Contingencies (Details) - Capital lease agreements</t>
  </si>
  <si>
    <t>Commitments and contingencies</t>
  </si>
  <si>
    <t>Interest rates, low end of range</t>
  </si>
  <si>
    <t>Interest rates, high end of range</t>
  </si>
  <si>
    <t>9.20%</t>
  </si>
  <si>
    <t>Segment Information (Details) $ in Thousands</t>
  </si>
  <si>
    <t>Sep. 27, 2015USD ($)segment</t>
  </si>
  <si>
    <t>Sep. 28, 2014USD ($)</t>
  </si>
  <si>
    <t>Jun. 30, 2015USD ($)</t>
  </si>
  <si>
    <t>Segment information</t>
  </si>
  <si>
    <t>Reportable business segments | segment</t>
  </si>
  <si>
    <t>Segment operating income (loss):</t>
  </si>
  <si>
    <t>Other non-operating income (expense)</t>
  </si>
  <si>
    <t>Non-operating income (expense)</t>
  </si>
  <si>
    <t>Capital expenditures</t>
  </si>
  <si>
    <t>Depreciation and amortization expense</t>
  </si>
  <si>
    <t>Assets</t>
  </si>
  <si>
    <t>Total segments</t>
  </si>
  <si>
    <t>Operating costs</t>
  </si>
  <si>
    <t>Corporate</t>
  </si>
  <si>
    <t>Precision Components Group</t>
  </si>
  <si>
    <t>Precision Components Group | Total segments</t>
  </si>
  <si>
    <t>3DMT Group</t>
  </si>
  <si>
    <t>3DMT Group | Total segments</t>
  </si>
  <si>
    <t>Flanges and Fittings Group</t>
  </si>
  <si>
    <t>Flanges and Fittings Group | Total segments</t>
  </si>
  <si>
    <t>Wireless Group</t>
  </si>
  <si>
    <t>Wireless Group | Total segments</t>
  </si>
  <si>
    <t>Segment Information (Details 2) - USD ($) $ in Thousands</t>
  </si>
  <si>
    <t>Long-lived assets</t>
  </si>
  <si>
    <t>U.S.</t>
  </si>
  <si>
    <t>International</t>
  </si>
  <si>
    <t>Significant Customers (Details) - Customers - customer</t>
  </si>
  <si>
    <t>12 Months Ended</t>
  </si>
  <si>
    <t>Significant customers</t>
  </si>
  <si>
    <t>Number of significant customers</t>
  </si>
  <si>
    <t>Concentration percentage, disclosure threshold</t>
  </si>
  <si>
    <t>5.00%</t>
  </si>
  <si>
    <t>Concentration percentage</t>
  </si>
  <si>
    <t>39.40%</t>
  </si>
  <si>
    <t>25.30%</t>
  </si>
  <si>
    <t>Sales | Customer 1</t>
  </si>
  <si>
    <t>9.60%</t>
  </si>
  <si>
    <t>8.90%</t>
  </si>
  <si>
    <t>Sales | Customer 2</t>
  </si>
  <si>
    <t>9.10%</t>
  </si>
  <si>
    <t>8.80%</t>
  </si>
  <si>
    <t>Sales | Customer 3</t>
  </si>
  <si>
    <t>8.00%</t>
  </si>
  <si>
    <t>7.60%</t>
  </si>
  <si>
    <t>Sales | Customer 4</t>
  </si>
  <si>
    <t>7.40%</t>
  </si>
  <si>
    <t>Sales | Customer 5</t>
  </si>
  <si>
    <t>5.30%</t>
  </si>
  <si>
    <t>Receivables</t>
  </si>
  <si>
    <t>28.80%</t>
  </si>
  <si>
    <t>23.20%</t>
  </si>
  <si>
    <t>Receivables | Customer 1</t>
  </si>
  <si>
    <t>7.00%</t>
  </si>
  <si>
    <t>Receivables | Customer 2</t>
  </si>
  <si>
    <t>9.50%</t>
  </si>
  <si>
    <t>9.00%</t>
  </si>
  <si>
    <t>Receivables | Customer 3</t>
  </si>
  <si>
    <t>8.10%</t>
  </si>
  <si>
    <t>Receivables | Customer 4</t>
  </si>
  <si>
    <t>5.70%</t>
  </si>
  <si>
    <t>Receivables | Customer 5</t>
  </si>
  <si>
    <t>5.5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2632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19029297</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27</v>
      </c>
      <c t="s" r="B1" s="2">
        <v>1</v>
      </c>
    </row>
    <row spans="1:2" r="2">
      <c t="s" r="B2" s="2">
        <v>2</v>
      </c>
    </row>
    <row spans="1:2" r="3">
      <c t="s" r="A3" s="3">
        <v>127</v>
      </c>
    </row>
    <row spans="1:2" r="4">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3">
        <v>122</v>
      </c>
    </row>
    <row spans="1:2" r="4">
      <c t="s" r="A4" s="4">
        <v>146</v>
      </c>
      <c t="s" r="B4" s="4">
        <v>147</v>
      </c>
    </row>
    <row spans="1:2" r="5">
      <c t="s" r="A5" s="4">
        <v>148</v>
      </c>
      <c t="s" r="B5" s="4">
        <v>149</v>
      </c>
    </row>
    <row spans="1:2" r="6">
      <c t="s" r="A6" s="4">
        <v>150</v>
      </c>
      <c t="s" r="B6" s="4">
        <v>151</v>
      </c>
    </row>
    <row spans="1:2" r="7">
      <c t="s" r="A7" s="4">
        <v>47</v>
      </c>
      <c t="s" r="B7" s="4">
        <v>152</v>
      </c>
    </row>
    <row spans="1:2" r="8">
      <c t="s" r="A8" s="4">
        <v>153</v>
      </c>
      <c t="s" r="B8" s="4">
        <v>154</v>
      </c>
    </row>
    <row spans="1:2" r="9">
      <c t="s" r="A9" s="4">
        <v>127</v>
      </c>
      <c t="s" r="B9" s="4">
        <v>155</v>
      </c>
    </row>
    <row spans="1:2" r="10">
      <c t="s" r="A10" s="4">
        <v>156</v>
      </c>
      <c t="s" r="B10" s="4">
        <v>157</v>
      </c>
    </row>
    <row spans="1:2" r="11">
      <c t="s" r="A11" s="4">
        <v>158</v>
      </c>
      <c t="s" r="B11" s="4">
        <v>157</v>
      </c>
    </row>
    <row spans="1:2" r="12">
      <c t="s" r="A12" s="4">
        <v>159</v>
      </c>
      <c t="s" r="B12" s="4">
        <v>160</v>
      </c>
    </row>
    <row spans="1:2" r="13">
      <c t="s" r="A13" s="4">
        <v>161</v>
      </c>
      <c t="s" r="B13" s="4">
        <v>162</v>
      </c>
    </row>
    <row spans="1:2" r="14">
      <c t="s" r="A14" s="4">
        <v>163</v>
      </c>
      <c t="s" r="B14" s="4">
        <v>164</v>
      </c>
    </row>
    <row spans="1:2" r="15">
      <c t="s" r="A15" s="4">
        <v>165</v>
      </c>
      <c t="s" r="B15" s="4">
        <v>166</v>
      </c>
    </row>
    <row spans="1:2" r="16">
      <c t="s" r="A16" s="4">
        <v>167</v>
      </c>
      <c t="s" r="B16" s="4">
        <v>168</v>
      </c>
    </row>
    <row spans="1:2" r="17">
      <c t="s" r="A17" s="4">
        <v>169</v>
      </c>
      <c t="s" r="B17"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24489</v>
      </c>
      <c t="n" r="C4" s="7">
        <v>28698</v>
      </c>
    </row>
    <row spans="1:3" r="5">
      <c t="s" r="A5" s="4">
        <v>28</v>
      </c>
      <c t="n" r="B5" s="5">
        <v>20005</v>
      </c>
      <c t="n" r="C5" s="5">
        <v>21715</v>
      </c>
    </row>
    <row spans="1:3" r="6">
      <c t="s" r="A6" s="4">
        <v>29</v>
      </c>
      <c t="n" r="B6" s="5">
        <v>4484</v>
      </c>
      <c t="n" r="C6" s="5">
        <v>6983</v>
      </c>
    </row>
    <row spans="1:3" r="7">
      <c t="s" r="A7" s="4">
        <v>30</v>
      </c>
      <c t="n" r="B7" s="5">
        <v>4213</v>
      </c>
      <c t="n" r="C7" s="5">
        <v>5499</v>
      </c>
    </row>
    <row spans="1:3" r="8">
      <c t="s" r="A8" s="4">
        <v>31</v>
      </c>
      <c t="n" r="C8" s="5">
        <v>176</v>
      </c>
    </row>
    <row spans="1:3" r="9">
      <c t="s" r="A9" s="4">
        <v>32</v>
      </c>
      <c t="n" r="B9" s="5">
        <v>271</v>
      </c>
      <c t="n" r="C9" s="5">
        <v>1308</v>
      </c>
    </row>
    <row spans="1:3" r="10">
      <c t="s" r="A10" s="4">
        <v>33</v>
      </c>
      <c t="n" r="B10" s="5">
        <v>3</v>
      </c>
      <c t="n" r="C10" s="5">
        <v>-2</v>
      </c>
    </row>
    <row spans="1:3" r="11">
      <c t="s" r="A11" s="4">
        <v>34</v>
      </c>
      <c t="n" r="B11" s="5">
        <v>-1141</v>
      </c>
      <c t="n" r="C11" s="5">
        <v>-921</v>
      </c>
    </row>
    <row spans="1:3" r="12">
      <c t="s" r="A12" s="4">
        <v>35</v>
      </c>
      <c t="n" r="B12" s="5">
        <v>-867</v>
      </c>
      <c t="n" r="C12" s="5">
        <v>385</v>
      </c>
    </row>
    <row spans="1:3" r="13">
      <c t="s" r="A13" s="4">
        <v>36</v>
      </c>
      <c t="n" r="B13" s="5">
        <v>426</v>
      </c>
      <c t="n" r="C13" s="5">
        <v>-153</v>
      </c>
    </row>
    <row spans="1:3" r="14">
      <c t="s" r="A14" s="4">
        <v>37</v>
      </c>
      <c t="n" r="B14" s="5">
        <v>-441</v>
      </c>
      <c t="n" r="C14" s="5">
        <v>232</v>
      </c>
    </row>
    <row spans="1:3" r="15">
      <c t="s" r="A15" s="4">
        <v>38</v>
      </c>
      <c t="n" r="B15" s="5">
        <v>-29</v>
      </c>
      <c t="n" r="C15" s="5">
        <v>-56</v>
      </c>
    </row>
    <row spans="1:3" r="16">
      <c t="s" r="A16" s="4">
        <v>39</v>
      </c>
      <c t="n" r="B16" s="7">
        <v>-470</v>
      </c>
      <c t="n" r="C16" s="7">
        <v>176</v>
      </c>
    </row>
    <row spans="1:3" r="17">
      <c t="s" r="A17" s="3">
        <v>40</v>
      </c>
    </row>
    <row spans="1:3" r="18">
      <c t="s" r="A18" s="4">
        <v>41</v>
      </c>
      <c t="n" r="B18" s="8">
        <v>-0.03</v>
      </c>
      <c t="n" r="C18" s="8">
        <v>0.01</v>
      </c>
    </row>
    <row spans="1:3" r="19">
      <c t="s" r="A19" s="3">
        <v>42</v>
      </c>
    </row>
    <row spans="1:3" r="20">
      <c t="s" r="A20" s="4">
        <v>43</v>
      </c>
      <c t="n" r="B20" s="5">
        <v>18123883</v>
      </c>
      <c t="n" r="C20" s="5">
        <v>146732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1</v>
      </c>
      <c t="s" r="B1" s="2">
        <v>1</v>
      </c>
    </row>
    <row spans="1:2" r="2">
      <c t="s" r="B2" s="2">
        <v>2</v>
      </c>
    </row>
    <row spans="1:2" r="3">
      <c t="s" r="A3" s="3">
        <v>102</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v>
      </c>
    </row>
    <row spans="1:2" r="3">
      <c t="s" r="A3" s="3">
        <v>127</v>
      </c>
    </row>
    <row spans="1:2" r="4">
      <c t="s" r="A4" s="4">
        <v>175</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77</v>
      </c>
      <c t="s" r="B1" s="2">
        <v>1</v>
      </c>
    </row>
    <row spans="1:2" r="2">
      <c t="s" r="B2" s="2">
        <v>2</v>
      </c>
    </row>
    <row spans="1:2" r="3">
      <c t="s" r="A3" s="3">
        <v>129</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31</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41</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2</v>
      </c>
      <c t="s" r="B1" s="2">
        <v>1</v>
      </c>
    </row>
    <row spans="1:2" r="2">
      <c t="s" r="B2" s="2">
        <v>2</v>
      </c>
    </row>
    <row spans="1:2" r="3">
      <c t="s" r="A3" s="3">
        <v>143</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8"/>
  </cols>
  <sheetData>
    <row spans="1:2" r="1">
      <c t="s" r="A1" s="1">
        <v>195</v>
      </c>
      <c t="s" r="B1" s="2">
        <v>1</v>
      </c>
    </row>
    <row spans="1:2" r="2">
      <c t="s" r="B2" s="2">
        <v>196</v>
      </c>
    </row>
    <row spans="1:2" r="3">
      <c t="s" r="A3" s="3">
        <v>197</v>
      </c>
    </row>
    <row spans="1:2" r="4">
      <c t="s" r="A4" s="4">
        <v>198</v>
      </c>
      <c t="s" r="B4" s="4">
        <v>199</v>
      </c>
    </row>
    <row spans="1:2" r="5">
      <c t="s" r="A5" s="4">
        <v>200</v>
      </c>
    </row>
    <row spans="1:2" r="6">
      <c t="s" r="A6" s="3">
        <v>197</v>
      </c>
    </row>
    <row spans="1:2" r="7">
      <c t="s" r="A7" s="4">
        <v>201</v>
      </c>
      <c t="n" r="B7" s="5">
        <v>2</v>
      </c>
    </row>
    <row spans="1:2" r="8">
      <c t="s" r="A8" s="4">
        <v>202</v>
      </c>
    </row>
    <row spans="1:2" r="9">
      <c t="s" r="A9" s="3">
        <v>197</v>
      </c>
    </row>
    <row spans="1:2" r="10">
      <c t="s" r="A10" s="4">
        <v>203</v>
      </c>
      <c t="s" r="B10"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05</v>
      </c>
      <c t="s" r="B1" s="2">
        <v>2</v>
      </c>
      <c t="s" r="C1" s="2">
        <v>45</v>
      </c>
    </row>
    <row spans="1:3" r="2">
      <c t="s" r="A2" s="4">
        <v>206</v>
      </c>
    </row>
    <row spans="1:3" r="3">
      <c t="s" r="A3" s="3">
        <v>47</v>
      </c>
    </row>
    <row spans="1:3" r="4">
      <c t="s" r="A4" s="4">
        <v>207</v>
      </c>
      <c t="n" r="B4" s="7">
        <v>1</v>
      </c>
      <c t="n" r="C4" s="11">
        <v>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08</v>
      </c>
      <c t="s" r="B1" s="2">
        <v>1</v>
      </c>
    </row>
    <row spans="1:3" r="2">
      <c t="s" r="B2" s="2">
        <v>2</v>
      </c>
      <c t="s" r="C2" s="2">
        <v>25</v>
      </c>
    </row>
    <row spans="1:3" r="3">
      <c t="s" r="A3" s="3">
        <v>209</v>
      </c>
    </row>
    <row spans="1:3" r="4">
      <c t="s" r="A4" s="4">
        <v>210</v>
      </c>
      <c t="n" r="B4" s="7">
        <v>0</v>
      </c>
      <c t="n" r="C4" s="7">
        <v>0</v>
      </c>
    </row>
    <row spans="1:3" r="5">
      <c t="s" r="A5" s="4">
        <v>211</v>
      </c>
      <c t="n" r="B5" s="5">
        <v>0</v>
      </c>
      <c t="n" r="C5" s="5">
        <v>0</v>
      </c>
    </row>
    <row spans="1:3" r="6">
      <c t="s" r="A6" s="3">
        <v>163</v>
      </c>
    </row>
    <row spans="1:3" r="7">
      <c t="s" r="A7" s="4">
        <v>212</v>
      </c>
      <c t="n" r="B7" s="7">
        <v>60</v>
      </c>
      <c t="n" r="C7" s="7">
        <v>3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13</v>
      </c>
      <c t="s" r="B1" s="2">
        <v>214</v>
      </c>
      <c t="s" r="C1" s="2">
        <v>215</v>
      </c>
      <c t="s" r="D1" s="2">
        <v>216</v>
      </c>
      <c t="s" r="E1" s="2">
        <v>217</v>
      </c>
      <c t="s" r="F1" s="2">
        <v>2</v>
      </c>
      <c t="s" r="G1" s="2">
        <v>45</v>
      </c>
    </row>
    <row spans="1:7" r="2">
      <c t="s" r="A2" s="3">
        <v>218</v>
      </c>
    </row>
    <row spans="1:7" r="3">
      <c t="s" r="A3" s="4">
        <v>219</v>
      </c>
      <c t="n" r="F3" s="7">
        <v>4291</v>
      </c>
      <c t="n" r="G3" s="7">
        <v>4291</v>
      </c>
    </row>
    <row spans="1:7" r="4">
      <c t="s" r="A4" s="4">
        <v>220</v>
      </c>
    </row>
    <row spans="1:7" r="5">
      <c t="s" r="A5" s="3">
        <v>218</v>
      </c>
    </row>
    <row spans="1:7" r="6">
      <c t="s" r="A6" s="4">
        <v>221</v>
      </c>
      <c t="n" r="C6" s="7">
        <v>21900</v>
      </c>
    </row>
    <row spans="1:7" r="7">
      <c t="s" r="A7" s="4">
        <v>219</v>
      </c>
      <c t="n" r="F7" s="5">
        <v>1700</v>
      </c>
    </row>
    <row spans="1:7" r="8">
      <c t="s" r="A8" s="4">
        <v>222</v>
      </c>
    </row>
    <row spans="1:7" r="9">
      <c t="s" r="A9" s="3">
        <v>218</v>
      </c>
    </row>
    <row spans="1:7" r="10">
      <c t="s" r="A10" s="4">
        <v>223</v>
      </c>
      <c t="n" r="C10" s="5">
        <v>24300</v>
      </c>
    </row>
    <row spans="1:7" r="11">
      <c t="s" r="A11" s="4">
        <v>224</v>
      </c>
      <c t="n" r="C11" s="7">
        <v>2400</v>
      </c>
    </row>
    <row spans="1:7" r="12">
      <c t="s" r="A12" s="4">
        <v>225</v>
      </c>
    </row>
    <row spans="1:7" r="13">
      <c t="s" r="A13" s="3">
        <v>218</v>
      </c>
    </row>
    <row spans="1:7" r="14">
      <c t="s" r="A14" s="4">
        <v>226</v>
      </c>
      <c t="n" r="C14" s="5">
        <v>233788</v>
      </c>
    </row>
    <row spans="1:7" r="15">
      <c t="s" r="A15" s="4">
        <v>227</v>
      </c>
      <c t="s" r="C15" s="4">
        <v>228</v>
      </c>
    </row>
    <row spans="1:7" r="16">
      <c t="s" r="A16" s="4">
        <v>229</v>
      </c>
    </row>
    <row spans="1:7" r="17">
      <c t="s" r="A17" s="3">
        <v>218</v>
      </c>
    </row>
    <row spans="1:7" r="18">
      <c t="s" r="A18" s="4">
        <v>230</v>
      </c>
      <c t="n" r="E18" s="7">
        <v>700</v>
      </c>
    </row>
    <row spans="1:7" r="19">
      <c t="s" r="A19" s="4">
        <v>231</v>
      </c>
    </row>
    <row spans="1:7" r="20">
      <c t="s" r="A20" s="3">
        <v>218</v>
      </c>
    </row>
    <row spans="1:7" r="21">
      <c t="s" r="A21" s="4">
        <v>223</v>
      </c>
      <c t="n" r="B21" s="7">
        <v>26800</v>
      </c>
    </row>
    <row spans="1:7" r="22">
      <c t="s" r="A22" s="4">
        <v>221</v>
      </c>
      <c t="n" r="B22" s="5">
        <v>24200</v>
      </c>
    </row>
    <row spans="1:7" r="23">
      <c t="s" r="A23" s="4">
        <v>224</v>
      </c>
      <c t="n" r="B23" s="7">
        <v>2600</v>
      </c>
    </row>
    <row spans="1:7" r="24">
      <c t="s" r="A24" s="4">
        <v>219</v>
      </c>
      <c t="n" r="F24" s="7">
        <v>2600</v>
      </c>
    </row>
    <row spans="1:7" r="25">
      <c t="s" r="A25" s="4">
        <v>232</v>
      </c>
    </row>
    <row spans="1:7" r="26">
      <c t="s" r="A26" s="3">
        <v>218</v>
      </c>
    </row>
    <row spans="1:7" r="27">
      <c t="s" r="A27" s="4">
        <v>226</v>
      </c>
      <c t="n" r="B27" s="5">
        <v>172450</v>
      </c>
    </row>
    <row spans="1:7" r="28">
      <c t="s" r="A28" s="4">
        <v>227</v>
      </c>
      <c t="s" r="B28" s="4">
        <v>233</v>
      </c>
    </row>
    <row spans="1:7" r="29">
      <c t="s" r="A29" s="4">
        <v>234</v>
      </c>
    </row>
    <row spans="1:7" r="30">
      <c t="s" r="A30" s="3">
        <v>218</v>
      </c>
    </row>
    <row spans="1:7" r="31">
      <c t="s" r="A31" s="4">
        <v>226</v>
      </c>
      <c t="n" r="D31" s="5">
        <v>4991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v>
      </c>
      <c t="s" r="B1" s="2">
        <v>2</v>
      </c>
      <c t="s" r="C1" s="2">
        <v>45</v>
      </c>
    </row>
    <row spans="1:3" r="2">
      <c t="s" r="A2" s="3">
        <v>46</v>
      </c>
    </row>
    <row spans="1:3" r="3">
      <c t="s" r="A3" s="4">
        <v>47</v>
      </c>
      <c t="n" r="B3" s="7">
        <v>4146</v>
      </c>
      <c t="n" r="C3" s="7">
        <v>4821</v>
      </c>
    </row>
    <row spans="1:3" r="4">
      <c t="s" r="A4" s="4">
        <v>48</v>
      </c>
      <c t="n" r="B4" s="5">
        <v>14406</v>
      </c>
      <c t="n" r="C4" s="5">
        <v>15385</v>
      </c>
    </row>
    <row spans="1:3" r="5">
      <c t="s" r="A5" s="4">
        <v>49</v>
      </c>
      <c t="n" r="B5" s="5">
        <v>16982</v>
      </c>
      <c t="n" r="C5" s="5">
        <v>16386</v>
      </c>
    </row>
    <row spans="1:3" r="6">
      <c t="s" r="A6" s="4">
        <v>50</v>
      </c>
      <c t="n" r="B6" s="5">
        <v>637</v>
      </c>
      <c t="n" r="C6" s="5">
        <v>672</v>
      </c>
    </row>
    <row spans="1:3" r="7">
      <c t="s" r="A7" s="4">
        <v>51</v>
      </c>
      <c t="n" r="B7" s="5">
        <v>3263</v>
      </c>
      <c t="n" r="C7" s="5">
        <v>2330</v>
      </c>
    </row>
    <row spans="1:3" r="8">
      <c t="s" r="A8" s="4">
        <v>52</v>
      </c>
      <c t="n" r="B8" s="5">
        <v>39434</v>
      </c>
      <c t="n" r="C8" s="5">
        <v>39594</v>
      </c>
    </row>
    <row spans="1:3" r="9">
      <c t="s" r="A9" s="4">
        <v>53</v>
      </c>
      <c t="n" r="B9" s="5">
        <v>42925</v>
      </c>
      <c t="n" r="C9" s="5">
        <v>43813</v>
      </c>
    </row>
    <row spans="1:3" r="10">
      <c t="s" r="A10" s="4">
        <v>54</v>
      </c>
      <c t="n" r="B10" s="5">
        <v>14801</v>
      </c>
      <c t="n" r="C10" s="5">
        <v>14801</v>
      </c>
    </row>
    <row spans="1:3" r="11">
      <c t="s" r="A11" s="4">
        <v>55</v>
      </c>
      <c t="n" r="B11" s="5">
        <v>25597</v>
      </c>
      <c t="n" r="C11" s="5">
        <v>26441</v>
      </c>
    </row>
    <row spans="1:3" r="12">
      <c t="s" r="A12" s="4">
        <v>56</v>
      </c>
      <c t="n" r="B12" s="5">
        <v>1346</v>
      </c>
      <c t="n" r="C12" s="5">
        <v>1374</v>
      </c>
    </row>
    <row spans="1:3" r="13">
      <c t="s" r="A13" s="4">
        <v>57</v>
      </c>
      <c t="n" r="B13" s="5">
        <v>124103</v>
      </c>
      <c t="n" r="C13" s="5">
        <v>126023</v>
      </c>
    </row>
    <row spans="1:3" r="14">
      <c t="s" r="A14" s="3">
        <v>58</v>
      </c>
    </row>
    <row spans="1:3" r="15">
      <c t="s" r="A15" s="4">
        <v>59</v>
      </c>
      <c t="n" r="B15" s="5">
        <v>8350</v>
      </c>
      <c t="n" r="C15" s="5">
        <v>7338</v>
      </c>
    </row>
    <row spans="1:3" r="16">
      <c t="s" r="A16" s="4">
        <v>60</v>
      </c>
      <c t="n" r="B16" s="5">
        <v>2149</v>
      </c>
      <c t="n" r="C16" s="5">
        <v>3026</v>
      </c>
    </row>
    <row spans="1:3" r="17">
      <c t="s" r="A17" s="4">
        <v>61</v>
      </c>
      <c t="n" r="B17" s="5">
        <v>847</v>
      </c>
      <c t="n" r="C17" s="5">
        <v>991</v>
      </c>
    </row>
    <row spans="1:3" r="18">
      <c t="s" r="A18" s="4">
        <v>62</v>
      </c>
      <c t="n" r="B18" s="5">
        <v>6348</v>
      </c>
      <c t="n" r="C18" s="5">
        <v>5995</v>
      </c>
    </row>
    <row spans="1:3" r="19">
      <c t="s" r="A19" s="4">
        <v>63</v>
      </c>
      <c t="n" r="B19" s="5">
        <v>882</v>
      </c>
      <c t="n" r="C19" s="5">
        <v>857</v>
      </c>
    </row>
    <row spans="1:3" r="20">
      <c t="s" r="A20" s="4">
        <v>64</v>
      </c>
      <c t="n" r="B20" s="5">
        <v>4291</v>
      </c>
      <c t="n" r="C20" s="5">
        <v>4291</v>
      </c>
    </row>
    <row spans="1:3" r="21">
      <c t="s" r="A21" s="4">
        <v>65</v>
      </c>
      <c t="n" r="B21" s="5">
        <v>22867</v>
      </c>
      <c t="n" r="C21" s="5">
        <v>22498</v>
      </c>
    </row>
    <row spans="1:3" r="22">
      <c t="s" r="A22" s="4">
        <v>66</v>
      </c>
      <c t="n" r="B22" s="5">
        <v>50207</v>
      </c>
      <c t="n" r="C22" s="5">
        <v>51971</v>
      </c>
    </row>
    <row spans="1:3" r="23">
      <c t="s" r="A23" s="4">
        <v>67</v>
      </c>
      <c t="n" r="B23" s="5">
        <v>2217</v>
      </c>
      <c t="n" r="C23" s="5">
        <v>2029</v>
      </c>
    </row>
    <row spans="1:3" r="24">
      <c t="s" r="A24" s="4">
        <v>68</v>
      </c>
      <c t="n" r="B24" s="5">
        <v>2670</v>
      </c>
      <c t="n" r="C24" s="5">
        <v>2784</v>
      </c>
    </row>
    <row spans="1:3" r="25">
      <c t="s" r="A25" s="4">
        <v>69</v>
      </c>
      <c t="n" r="B25" s="7">
        <v>77961</v>
      </c>
      <c t="n" r="C25" s="7">
        <v>79282</v>
      </c>
    </row>
    <row spans="1:3" r="26">
      <c t="s" r="A26" s="4">
        <v>70</v>
      </c>
      <c t="s" r="B26" s="4">
        <v>71</v>
      </c>
      <c t="s" r="C26" s="4">
        <v>71</v>
      </c>
    </row>
    <row spans="1:3" r="27">
      <c t="s" r="A27" s="3">
        <v>72</v>
      </c>
    </row>
    <row spans="1:3" r="28">
      <c t="s" r="A28" s="4">
        <v>73</v>
      </c>
      <c t="s" r="B28" s="4">
        <v>71</v>
      </c>
      <c t="s" r="C28" s="4">
        <v>71</v>
      </c>
    </row>
    <row spans="1:3" r="29">
      <c t="s" r="A29" s="4">
        <v>74</v>
      </c>
      <c t="n" r="B29" s="7">
        <v>5</v>
      </c>
      <c t="n" r="C29" s="7">
        <v>5</v>
      </c>
    </row>
    <row spans="1:3" r="30">
      <c t="s" r="A30" s="4">
        <v>75</v>
      </c>
      <c t="n" r="B30" s="5">
        <v>-94</v>
      </c>
      <c t="n" r="C30" s="5">
        <v>-94</v>
      </c>
    </row>
    <row spans="1:3" r="31">
      <c t="s" r="A31" s="4">
        <v>76</v>
      </c>
      <c t="n" r="B31" s="5">
        <v>29658</v>
      </c>
      <c t="n" r="C31" s="5">
        <v>29751</v>
      </c>
    </row>
    <row spans="1:3" r="32">
      <c t="s" r="A32" s="4">
        <v>77</v>
      </c>
      <c t="n" r="B32" s="5">
        <v>15461</v>
      </c>
      <c t="n" r="C32" s="5">
        <v>15931</v>
      </c>
    </row>
    <row spans="1:3" r="33">
      <c t="s" r="A33" s="4">
        <v>78</v>
      </c>
      <c t="n" r="B33" s="5">
        <v>-21</v>
      </c>
      <c t="n" r="C33" s="5">
        <v>-58</v>
      </c>
    </row>
    <row spans="1:3" r="34">
      <c t="s" r="A34" s="4">
        <v>79</v>
      </c>
      <c t="n" r="B34" s="5">
        <v>45009</v>
      </c>
      <c t="n" r="C34" s="5">
        <v>45535</v>
      </c>
    </row>
    <row spans="1:3" r="35">
      <c t="s" r="A35" s="4">
        <v>80</v>
      </c>
      <c t="n" r="B35" s="5">
        <v>1133</v>
      </c>
      <c t="n" r="C35" s="5">
        <v>1206</v>
      </c>
    </row>
    <row spans="1:3" r="36">
      <c t="s" r="A36" s="4">
        <v>81</v>
      </c>
      <c t="n" r="B36" s="5">
        <v>46142</v>
      </c>
      <c t="n" r="C36" s="5">
        <v>46741</v>
      </c>
    </row>
    <row spans="1:3" r="37">
      <c t="s" r="A37" s="4">
        <v>82</v>
      </c>
      <c t="n" r="B37" s="7">
        <v>124103</v>
      </c>
      <c t="n" r="C37" s="7">
        <v>126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235</v>
      </c>
      <c t="s" r="B1" s="2">
        <v>236</v>
      </c>
      <c t="s" r="C1" s="2">
        <v>2</v>
      </c>
      <c t="s" r="D1" s="2">
        <v>25</v>
      </c>
    </row>
    <row spans="1:4" r="2">
      <c t="s" r="A2" s="4">
        <v>237</v>
      </c>
    </row>
    <row spans="1:4" r="3">
      <c t="s" r="A3" s="3">
        <v>165</v>
      </c>
    </row>
    <row spans="1:4" r="4">
      <c t="s" r="A4" s="4">
        <v>238</v>
      </c>
      <c t="s" r="C4" s="4">
        <v>239</v>
      </c>
      <c t="s" r="D4" s="4">
        <v>239</v>
      </c>
    </row>
    <row spans="1:4" r="5">
      <c t="s" r="A5" s="4">
        <v>240</v>
      </c>
    </row>
    <row spans="1:4" r="6">
      <c t="s" r="A6" s="3">
        <v>165</v>
      </c>
    </row>
    <row spans="1:4" r="7">
      <c t="s" r="A7" s="4">
        <v>241</v>
      </c>
      <c t="s" r="B7" s="4">
        <v>242</v>
      </c>
    </row>
    <row spans="1:4" r="8">
      <c t="s" r="A8" s="4">
        <v>238</v>
      </c>
      <c t="s" r="C8" s="4">
        <v>243</v>
      </c>
      <c t="s" r="D8" s="4">
        <v>2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45</v>
      </c>
      <c t="s" r="B1" s="2">
        <v>2</v>
      </c>
      <c t="s" r="C1" s="2">
        <v>45</v>
      </c>
    </row>
    <row spans="1:3" r="2">
      <c t="s" r="A2" s="3">
        <v>102</v>
      </c>
    </row>
    <row spans="1:3" r="3">
      <c t="s" r="A3" s="4">
        <v>246</v>
      </c>
      <c t="n" r="B3" s="7">
        <v>6118</v>
      </c>
      <c t="n" r="C3" s="7">
        <v>5723</v>
      </c>
    </row>
    <row spans="1:3" r="4">
      <c t="s" r="A4" s="4">
        <v>247</v>
      </c>
      <c t="n" r="B4" s="5">
        <v>6802</v>
      </c>
      <c t="n" r="C4" s="5">
        <v>7335</v>
      </c>
    </row>
    <row spans="1:3" r="5">
      <c t="s" r="A5" s="4">
        <v>248</v>
      </c>
      <c t="n" r="B5" s="5">
        <v>4825</v>
      </c>
      <c t="n" r="C5" s="5">
        <v>4224</v>
      </c>
    </row>
    <row spans="1:3" r="6">
      <c t="s" r="A6" s="4">
        <v>249</v>
      </c>
      <c t="n" r="B6" s="5">
        <v>17745</v>
      </c>
      <c t="n" r="C6" s="5">
        <v>17282</v>
      </c>
    </row>
    <row spans="1:3" r="7">
      <c t="s" r="A7" s="4">
        <v>250</v>
      </c>
      <c t="n" r="B7" s="5">
        <v>-763</v>
      </c>
      <c t="n" r="C7" s="5">
        <v>-896</v>
      </c>
    </row>
    <row spans="1:3" r="8">
      <c t="s" r="A8" s="4">
        <v>49</v>
      </c>
      <c t="n" r="B8" s="7">
        <v>16982</v>
      </c>
      <c t="n" r="C8" s="7">
        <v>163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r="A1" s="1">
        <v>251</v>
      </c>
      <c t="s" r="B1" s="2">
        <v>1</v>
      </c>
    </row>
    <row spans="1:4" r="2">
      <c t="s" r="B2" s="2">
        <v>2</v>
      </c>
      <c t="s" r="C2" s="2">
        <v>25</v>
      </c>
      <c t="s" r="D2" s="2">
        <v>45</v>
      </c>
    </row>
    <row spans="1:4" r="3">
      <c t="s" r="A3" s="3">
        <v>252</v>
      </c>
    </row>
    <row spans="1:4" r="4">
      <c t="s" r="A4" s="4">
        <v>253</v>
      </c>
      <c t="n" r="B4" s="7">
        <v>62936</v>
      </c>
      <c t="n" r="D4" s="7">
        <v>62362</v>
      </c>
    </row>
    <row spans="1:4" r="5">
      <c t="s" r="A5" s="4">
        <v>254</v>
      </c>
      <c t="n" r="B5" s="5">
        <v>-20011</v>
      </c>
      <c t="n" r="D5" s="5">
        <v>-18549</v>
      </c>
    </row>
    <row spans="1:4" r="6">
      <c t="s" r="A6" s="4">
        <v>255</v>
      </c>
      <c t="n" r="B6" s="5">
        <v>42925</v>
      </c>
      <c t="n" r="D6" s="5">
        <v>43813</v>
      </c>
    </row>
    <row spans="1:4" r="7">
      <c t="s" r="A7" s="4">
        <v>256</v>
      </c>
      <c t="n" r="B7" s="5">
        <v>1500</v>
      </c>
      <c t="n" r="C7" s="7">
        <v>1400</v>
      </c>
    </row>
    <row spans="1:4" r="8">
      <c t="s" r="A8" s="4">
        <v>257</v>
      </c>
    </row>
    <row spans="1:4" r="9">
      <c t="s" r="A9" s="3">
        <v>252</v>
      </c>
    </row>
    <row spans="1:4" r="10">
      <c t="s" r="A10" s="4">
        <v>253</v>
      </c>
      <c t="n" r="B10" s="5">
        <v>1264</v>
      </c>
      <c t="n" r="D10" s="5">
        <v>1264</v>
      </c>
    </row>
    <row spans="1:4" r="11">
      <c t="s" r="A11" s="4">
        <v>258</v>
      </c>
    </row>
    <row spans="1:4" r="12">
      <c t="s" r="A12" s="3">
        <v>252</v>
      </c>
    </row>
    <row spans="1:4" r="13">
      <c t="s" r="A13" s="4">
        <v>253</v>
      </c>
      <c t="n" r="B13" s="7">
        <v>18822</v>
      </c>
      <c t="n" r="D13" s="5">
        <v>18811</v>
      </c>
    </row>
    <row spans="1:4" r="14">
      <c t="s" r="A14" s="4">
        <v>259</v>
      </c>
    </row>
    <row spans="1:4" r="15">
      <c t="s" r="A15" s="3">
        <v>252</v>
      </c>
    </row>
    <row spans="1:4" r="16">
      <c t="s" r="A16" s="4">
        <v>260</v>
      </c>
      <c t="s" r="B16" s="4">
        <v>261</v>
      </c>
    </row>
    <row spans="1:4" r="17">
      <c t="s" r="A17" s="4">
        <v>262</v>
      </c>
    </row>
    <row spans="1:4" r="18">
      <c t="s" r="A18" s="3">
        <v>252</v>
      </c>
    </row>
    <row spans="1:4" r="19">
      <c t="s" r="A19" s="4">
        <v>260</v>
      </c>
      <c t="s" r="B19" s="4">
        <v>263</v>
      </c>
    </row>
    <row spans="1:4" r="20">
      <c t="s" r="A20" s="4">
        <v>264</v>
      </c>
    </row>
    <row spans="1:4" r="21">
      <c t="s" r="A21" s="3">
        <v>252</v>
      </c>
    </row>
    <row spans="1:4" r="22">
      <c t="s" r="A22" s="4">
        <v>253</v>
      </c>
      <c t="n" r="B22" s="7">
        <v>41552</v>
      </c>
      <c t="n" r="D22" s="5">
        <v>39422</v>
      </c>
    </row>
    <row spans="1:4" r="23">
      <c t="s" r="A23" s="4">
        <v>265</v>
      </c>
    </row>
    <row spans="1:4" r="24">
      <c t="s" r="A24" s="3">
        <v>252</v>
      </c>
    </row>
    <row spans="1:4" r="25">
      <c t="s" r="A25" s="4">
        <v>260</v>
      </c>
      <c t="s" r="B25" s="4">
        <v>266</v>
      </c>
    </row>
    <row spans="1:4" r="26">
      <c t="s" r="A26" s="4">
        <v>267</v>
      </c>
    </row>
    <row spans="1:4" r="27">
      <c t="s" r="A27" s="3">
        <v>252</v>
      </c>
    </row>
    <row spans="1:4" r="28">
      <c t="s" r="A28" s="4">
        <v>260</v>
      </c>
      <c t="s" r="B28" s="4">
        <v>268</v>
      </c>
    </row>
    <row spans="1:4" r="29">
      <c t="s" r="A29" s="4">
        <v>269</v>
      </c>
    </row>
    <row spans="1:4" r="30">
      <c t="s" r="A30" s="3">
        <v>252</v>
      </c>
    </row>
    <row spans="1:4" r="31">
      <c t="s" r="A31" s="4">
        <v>253</v>
      </c>
      <c t="n" r="B31" s="7">
        <v>741</v>
      </c>
      <c t="n" r="D31" s="5">
        <v>931</v>
      </c>
    </row>
    <row spans="1:4" r="32">
      <c t="s" r="A32" s="4">
        <v>270</v>
      </c>
    </row>
    <row spans="1:4" r="33">
      <c t="s" r="A33" s="3">
        <v>252</v>
      </c>
    </row>
    <row spans="1:4" r="34">
      <c t="s" r="A34" s="4">
        <v>260</v>
      </c>
      <c t="s" r="B34" s="4">
        <v>266</v>
      </c>
    </row>
    <row spans="1:4" r="35">
      <c t="s" r="A35" s="4">
        <v>271</v>
      </c>
    </row>
    <row spans="1:4" r="36">
      <c t="s" r="A36" s="3">
        <v>252</v>
      </c>
    </row>
    <row spans="1:4" r="37">
      <c t="s" r="A37" s="4">
        <v>260</v>
      </c>
      <c t="s" r="B37" s="4">
        <v>204</v>
      </c>
    </row>
    <row spans="1:4" r="38">
      <c t="s" r="A38" s="4">
        <v>272</v>
      </c>
    </row>
    <row spans="1:4" r="39">
      <c t="s" r="A39" s="3">
        <v>252</v>
      </c>
    </row>
    <row spans="1:4" r="40">
      <c t="s" r="A40" s="4">
        <v>253</v>
      </c>
      <c t="n" r="B40" s="7">
        <v>557</v>
      </c>
      <c t="n" r="D40" s="7">
        <v>19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3"/>
    <col customWidth="1" max="2" min="2" width="26"/>
    <col customWidth="1" max="3" min="3" width="14"/>
    <col customWidth="1" max="4" min="4" width="14"/>
  </cols>
  <sheetData>
    <row spans="1:4" r="1">
      <c t="s" r="A1" s="1">
        <v>273</v>
      </c>
      <c t="s" r="B1" s="2">
        <v>1</v>
      </c>
    </row>
    <row spans="1:4" r="2">
      <c t="s" r="B2" s="2">
        <v>2</v>
      </c>
      <c t="s" r="C2" s="2">
        <v>25</v>
      </c>
      <c t="s" r="D2" s="2">
        <v>45</v>
      </c>
    </row>
    <row spans="1:4" r="3">
      <c t="s" r="A3" s="3">
        <v>274</v>
      </c>
    </row>
    <row spans="1:4" r="4">
      <c t="s" r="A4" s="4">
        <v>275</v>
      </c>
      <c t="n" r="B4" s="7">
        <v>31492</v>
      </c>
      <c t="n" r="D4" s="7">
        <v>31492</v>
      </c>
    </row>
    <row spans="1:4" r="5">
      <c t="s" r="A5" s="4">
        <v>276</v>
      </c>
      <c t="n" r="B5" s="5">
        <v>-5895</v>
      </c>
      <c t="n" r="D5" s="5">
        <v>-5051</v>
      </c>
    </row>
    <row spans="1:4" r="6">
      <c t="s" r="A6" s="4">
        <v>277</v>
      </c>
      <c t="n" r="B6" s="5">
        <v>25597</v>
      </c>
      <c t="n" r="D6" s="5">
        <v>26441</v>
      </c>
    </row>
    <row spans="1:4" r="7">
      <c t="s" r="A7" s="4">
        <v>278</v>
      </c>
      <c t="n" r="B7" s="5">
        <v>844</v>
      </c>
      <c t="n" r="C7" s="7">
        <v>842</v>
      </c>
    </row>
    <row spans="1:4" r="8">
      <c t="s" r="A8" s="3">
        <v>279</v>
      </c>
    </row>
    <row spans="1:4" r="9">
      <c t="n" r="A9" s="5">
        <v>2016</v>
      </c>
      <c t="n" r="B9" s="5">
        <v>2531</v>
      </c>
    </row>
    <row spans="1:4" r="10">
      <c t="n" r="A10" s="5">
        <v>2017</v>
      </c>
      <c t="n" r="B10" s="5">
        <v>3375</v>
      </c>
    </row>
    <row spans="1:4" r="11">
      <c t="n" r="A11" s="5">
        <v>2018</v>
      </c>
      <c t="n" r="B11" s="5">
        <v>3375</v>
      </c>
    </row>
    <row spans="1:4" r="12">
      <c t="n" r="A12" s="5">
        <v>2019</v>
      </c>
      <c t="n" r="B12" s="5">
        <v>3191</v>
      </c>
    </row>
    <row spans="1:4" r="13">
      <c t="n" r="A13" s="5">
        <v>2020</v>
      </c>
      <c t="n" r="B13" s="5">
        <v>2643</v>
      </c>
    </row>
    <row spans="1:4" r="14">
      <c t="s" r="A14" s="4">
        <v>280</v>
      </c>
      <c t="n" r="B14" s="5">
        <v>10482</v>
      </c>
    </row>
    <row spans="1:4" r="15">
      <c t="s" r="A15" s="4">
        <v>277</v>
      </c>
      <c t="n" r="B15" s="7">
        <v>25597</v>
      </c>
      <c t="n" r="D15" s="5">
        <v>26441</v>
      </c>
    </row>
    <row spans="1:4" r="16">
      <c t="s" r="A16" s="4">
        <v>281</v>
      </c>
    </row>
    <row spans="1:4" r="17">
      <c t="s" r="A17" s="3">
        <v>274</v>
      </c>
    </row>
    <row spans="1:4" r="18">
      <c t="s" r="A18" s="4">
        <v>282</v>
      </c>
      <c t="s" r="B18" s="4">
        <v>283</v>
      </c>
    </row>
    <row spans="1:4" r="19">
      <c t="s" r="A19" s="4">
        <v>284</v>
      </c>
    </row>
    <row spans="1:4" r="20">
      <c t="s" r="A20" s="3">
        <v>274</v>
      </c>
    </row>
    <row spans="1:4" r="21">
      <c t="s" r="A21" s="4">
        <v>282</v>
      </c>
      <c t="s" r="B21" s="4">
        <v>285</v>
      </c>
    </row>
    <row spans="1:4" r="22">
      <c t="s" r="A22" s="4">
        <v>286</v>
      </c>
    </row>
    <row spans="1:4" r="23">
      <c t="s" r="A23" s="3">
        <v>274</v>
      </c>
    </row>
    <row spans="1:4" r="24">
      <c t="s" r="A24" s="4">
        <v>275</v>
      </c>
      <c t="n" r="B24" s="7">
        <v>3773</v>
      </c>
      <c t="n" r="D24" s="5">
        <v>3773</v>
      </c>
    </row>
    <row spans="1:4" r="25">
      <c t="s" r="A25" s="4">
        <v>276</v>
      </c>
      <c t="n" r="B25" s="5">
        <v>-587</v>
      </c>
      <c t="n" r="D25" s="5">
        <v>-527</v>
      </c>
    </row>
    <row spans="1:4" r="26">
      <c t="s" r="A26" s="4">
        <v>277</v>
      </c>
      <c t="n" r="B26" s="7">
        <v>3186</v>
      </c>
      <c t="n" r="D26" s="5">
        <v>3246</v>
      </c>
    </row>
    <row spans="1:4" r="27">
      <c t="s" r="A27" s="4">
        <v>287</v>
      </c>
      <c t="s" r="B27" s="4">
        <v>288</v>
      </c>
    </row>
    <row spans="1:4" r="28">
      <c t="s" r="A28" s="3">
        <v>279</v>
      </c>
    </row>
    <row spans="1:4" r="29">
      <c t="s" r="A29" s="4">
        <v>277</v>
      </c>
      <c t="n" r="B29" s="7">
        <v>3186</v>
      </c>
      <c t="n" r="D29" s="5">
        <v>3246</v>
      </c>
    </row>
    <row spans="1:4" r="30">
      <c t="s" r="A30" s="4">
        <v>289</v>
      </c>
    </row>
    <row spans="1:4" r="31">
      <c t="s" r="A31" s="3">
        <v>274</v>
      </c>
    </row>
    <row spans="1:4" r="32">
      <c t="s" r="A32" s="4">
        <v>275</v>
      </c>
      <c t="n" r="B32" s="5">
        <v>24077</v>
      </c>
      <c t="n" r="D32" s="5">
        <v>24077</v>
      </c>
    </row>
    <row spans="1:4" r="33">
      <c t="s" r="A33" s="4">
        <v>276</v>
      </c>
      <c t="n" r="B33" s="5">
        <v>-4215</v>
      </c>
      <c t="n" r="D33" s="5">
        <v>-3613</v>
      </c>
    </row>
    <row spans="1:4" r="34">
      <c t="s" r="A34" s="4">
        <v>277</v>
      </c>
      <c t="n" r="B34" s="7">
        <v>19862</v>
      </c>
      <c t="n" r="D34" s="5">
        <v>20464</v>
      </c>
    </row>
    <row spans="1:4" r="35">
      <c t="s" r="A35" s="4">
        <v>287</v>
      </c>
      <c t="s" r="B35" s="4">
        <v>290</v>
      </c>
    </row>
    <row spans="1:4" r="36">
      <c t="s" r="A36" s="3">
        <v>279</v>
      </c>
    </row>
    <row spans="1:4" r="37">
      <c t="s" r="A37" s="4">
        <v>277</v>
      </c>
      <c t="n" r="B37" s="7">
        <v>19862</v>
      </c>
      <c t="n" r="D37" s="5">
        <v>20464</v>
      </c>
    </row>
    <row spans="1:4" r="38">
      <c t="s" r="A38" s="4">
        <v>291</v>
      </c>
    </row>
    <row spans="1:4" r="39">
      <c t="s" r="A39" s="3">
        <v>274</v>
      </c>
    </row>
    <row spans="1:4" r="40">
      <c t="s" r="A40" s="4">
        <v>275</v>
      </c>
      <c t="n" r="B40" s="5">
        <v>3642</v>
      </c>
      <c t="n" r="D40" s="5">
        <v>3642</v>
      </c>
    </row>
    <row spans="1:4" r="41">
      <c t="s" r="A41" s="4">
        <v>276</v>
      </c>
      <c t="n" r="B41" s="5">
        <v>-1093</v>
      </c>
      <c t="n" r="D41" s="5">
        <v>-911</v>
      </c>
    </row>
    <row spans="1:4" r="42">
      <c t="s" r="A42" s="4">
        <v>277</v>
      </c>
      <c t="n" r="B42" s="7">
        <v>2549</v>
      </c>
      <c t="n" r="D42" s="5">
        <v>2731</v>
      </c>
    </row>
    <row spans="1:4" r="43">
      <c t="s" r="A43" s="4">
        <v>287</v>
      </c>
      <c t="s" r="B43" s="4">
        <v>283</v>
      </c>
    </row>
    <row spans="1:4" r="44">
      <c t="s" r="A44" s="3">
        <v>279</v>
      </c>
    </row>
    <row spans="1:4" r="45">
      <c t="s" r="A45" s="4">
        <v>277</v>
      </c>
      <c t="n" r="B45" s="7">
        <v>2549</v>
      </c>
      <c t="n" r="D45" s="7">
        <v>27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92</v>
      </c>
      <c t="s" r="B1" s="2">
        <v>2</v>
      </c>
      <c t="s" r="C1" s="2">
        <v>45</v>
      </c>
    </row>
    <row spans="1:3" r="2">
      <c t="s" r="A2" s="3">
        <v>131</v>
      </c>
    </row>
    <row spans="1:3" r="3">
      <c t="s" r="A3" s="4">
        <v>131</v>
      </c>
      <c t="n" r="B3" s="7">
        <v>56555</v>
      </c>
      <c t="n" r="C3" s="7">
        <v>57966</v>
      </c>
    </row>
    <row spans="1:3" r="4">
      <c t="s" r="A4" s="4">
        <v>293</v>
      </c>
      <c t="n" r="B4" s="5">
        <v>-6348</v>
      </c>
      <c t="n" r="C4" s="5">
        <v>-5995</v>
      </c>
    </row>
    <row spans="1:3" r="5">
      <c t="s" r="A5" s="4">
        <v>294</v>
      </c>
      <c t="n" r="B5" s="5">
        <v>50207</v>
      </c>
      <c t="n" r="C5" s="5">
        <v>51971</v>
      </c>
    </row>
    <row spans="1:3" r="6">
      <c t="s" r="A6" s="4">
        <v>295</v>
      </c>
    </row>
    <row spans="1:3" r="7">
      <c t="s" r="A7" s="3">
        <v>131</v>
      </c>
    </row>
    <row spans="1:3" r="8">
      <c t="s" r="A8" s="4">
        <v>131</v>
      </c>
      <c t="n" r="B8" s="5">
        <v>7560</v>
      </c>
      <c t="n" r="C8" s="5">
        <v>7560</v>
      </c>
    </row>
    <row spans="1:3" r="9">
      <c t="s" r="A9" s="4">
        <v>296</v>
      </c>
    </row>
    <row spans="1:3" r="10">
      <c t="s" r="A10" s="3">
        <v>131</v>
      </c>
    </row>
    <row spans="1:3" r="11">
      <c t="s" r="A11" s="4">
        <v>131</v>
      </c>
      <c t="n" r="B11" s="5">
        <v>21799</v>
      </c>
      <c t="n" r="C11" s="5">
        <v>22924</v>
      </c>
    </row>
    <row spans="1:3" r="12">
      <c t="s" r="A12" s="4">
        <v>293</v>
      </c>
      <c t="n" r="B12" s="5">
        <v>-5063</v>
      </c>
      <c t="n" r="C12" s="5">
        <v>-4781</v>
      </c>
    </row>
    <row spans="1:3" r="13">
      <c t="s" r="A13" s="4">
        <v>297</v>
      </c>
    </row>
    <row spans="1:3" r="14">
      <c t="s" r="A14" s="3">
        <v>131</v>
      </c>
    </row>
    <row spans="1:3" r="15">
      <c t="s" r="A15" s="4">
        <v>131</v>
      </c>
      <c t="n" r="B15" s="5">
        <v>7196</v>
      </c>
      <c t="n" r="C15" s="5">
        <v>7482</v>
      </c>
    </row>
    <row spans="1:3" r="16">
      <c t="s" r="A16" s="4">
        <v>293</v>
      </c>
      <c t="n" r="B16" s="5">
        <v>-1285</v>
      </c>
      <c t="n" r="C16" s="5">
        <v>-1214</v>
      </c>
    </row>
    <row spans="1:3" r="17">
      <c t="s" r="A17" s="4">
        <v>298</v>
      </c>
    </row>
    <row spans="1:3" r="18">
      <c t="s" r="A18" s="3">
        <v>131</v>
      </c>
    </row>
    <row spans="1:3" r="19">
      <c t="s" r="A19" s="4">
        <v>131</v>
      </c>
      <c t="n" r="B19" s="7">
        <v>20000</v>
      </c>
      <c t="n" r="C19" s="7">
        <v>2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299</v>
      </c>
      <c t="s" r="B1" s="2">
        <v>300</v>
      </c>
      <c t="s" r="C1" s="2">
        <v>301</v>
      </c>
    </row>
    <row spans="1:3" r="2">
      <c t="s" r="A2" s="4">
        <v>302</v>
      </c>
    </row>
    <row spans="1:3" r="3">
      <c t="s" r="A3" s="3">
        <v>131</v>
      </c>
    </row>
    <row spans="1:3" r="4">
      <c t="s" r="A4" s="4">
        <v>303</v>
      </c>
      <c t="n" r="B4" s="5">
        <v>3450000</v>
      </c>
    </row>
    <row spans="1:3" r="5">
      <c t="s" r="A5" s="4">
        <v>304</v>
      </c>
      <c t="n" r="B5" s="7">
        <v>5</v>
      </c>
    </row>
    <row spans="1:3" r="6">
      <c t="s" r="A6" s="4">
        <v>305</v>
      </c>
      <c t="n" r="B6" s="11">
        <v>15.5</v>
      </c>
    </row>
    <row spans="1:3" r="7">
      <c t="s" r="A7" s="4">
        <v>306</v>
      </c>
    </row>
    <row spans="1:3" r="8">
      <c t="s" r="A8" s="3">
        <v>131</v>
      </c>
    </row>
    <row spans="1:3" r="9">
      <c t="s" r="A9" s="4">
        <v>303</v>
      </c>
      <c t="n" r="B9" s="5">
        <v>450000</v>
      </c>
    </row>
    <row spans="1:3" r="10">
      <c t="s" r="A10" s="4">
        <v>307</v>
      </c>
    </row>
    <row spans="1:3" r="11">
      <c t="s" r="A11" s="3">
        <v>131</v>
      </c>
    </row>
    <row spans="1:3" r="12">
      <c t="s" r="A12" s="4">
        <v>308</v>
      </c>
      <c t="n" r="C12" s="7">
        <v>90</v>
      </c>
    </row>
    <row spans="1:3" r="13">
      <c t="s" r="A13" s="4">
        <v>309</v>
      </c>
      <c t="n" r="C13" s="12">
        <v>2.25</v>
      </c>
    </row>
    <row spans="1:3" r="14">
      <c t="s" r="A14" s="4">
        <v>310</v>
      </c>
      <c t="s" r="C14" s="4">
        <v>311</v>
      </c>
    </row>
    <row spans="1:3" r="15">
      <c t="s" r="A15" s="4">
        <v>312</v>
      </c>
      <c t="s" r="C15" s="4">
        <v>313</v>
      </c>
    </row>
    <row spans="1:3" r="16">
      <c t="s" r="A16" s="4">
        <v>314</v>
      </c>
      <c t="n" r="C16" s="12">
        <v>2.75</v>
      </c>
    </row>
    <row spans="1:3" r="17">
      <c t="s" r="A17" s="4">
        <v>315</v>
      </c>
      <c t="s" r="C17" s="4">
        <v>316</v>
      </c>
    </row>
    <row spans="1:3" r="18">
      <c t="s" r="A18" s="4">
        <v>317</v>
      </c>
      <c t="n" r="C18" s="12">
        <v>2.25</v>
      </c>
    </row>
    <row spans="1:3" r="19">
      <c t="s" r="A19" s="4">
        <v>318</v>
      </c>
      <c t="s" r="C19" s="4">
        <v>319</v>
      </c>
    </row>
    <row spans="1:3" r="20">
      <c t="s" r="A20" s="4">
        <v>320</v>
      </c>
      <c t="s" r="C20" s="4">
        <v>313</v>
      </c>
    </row>
    <row spans="1:3" r="21">
      <c t="s" r="A21" s="4">
        <v>321</v>
      </c>
      <c t="s" r="C21" s="4">
        <v>322</v>
      </c>
    </row>
    <row spans="1:3" r="22">
      <c t="s" r="A22" s="4">
        <v>323</v>
      </c>
    </row>
    <row spans="1:3" r="23">
      <c t="s" r="A23" s="3">
        <v>131</v>
      </c>
    </row>
    <row spans="1:3" r="24">
      <c t="s" r="A24" s="4">
        <v>324</v>
      </c>
      <c t="s" r="C24" s="4">
        <v>325</v>
      </c>
    </row>
    <row spans="1:3" r="25">
      <c t="s" r="A25" s="4">
        <v>326</v>
      </c>
    </row>
    <row spans="1:3" r="26">
      <c t="s" r="A26" s="3">
        <v>131</v>
      </c>
    </row>
    <row spans="1:3" r="27">
      <c t="s" r="A27" s="4">
        <v>324</v>
      </c>
      <c t="s" r="C27" s="4">
        <v>327</v>
      </c>
    </row>
    <row spans="1:3" r="28">
      <c t="s" r="A28" s="4">
        <v>328</v>
      </c>
    </row>
    <row spans="1:3" r="29">
      <c t="s" r="A29" s="3">
        <v>131</v>
      </c>
    </row>
    <row spans="1:3" r="30">
      <c t="s" r="A30" s="4">
        <v>324</v>
      </c>
      <c t="s" r="C30" s="4">
        <v>329</v>
      </c>
    </row>
    <row spans="1:3" r="31">
      <c t="s" r="A31" s="4">
        <v>330</v>
      </c>
    </row>
    <row spans="1:3" r="32">
      <c t="s" r="A32" s="3">
        <v>131</v>
      </c>
    </row>
    <row spans="1:3" r="33">
      <c t="s" r="A33" s="4">
        <v>331</v>
      </c>
      <c t="s" r="C33" s="4">
        <v>332</v>
      </c>
    </row>
    <row spans="1:3" r="34">
      <c t="s" r="A34" s="4">
        <v>333</v>
      </c>
    </row>
    <row spans="1:3" r="35">
      <c t="s" r="A35" s="3">
        <v>131</v>
      </c>
    </row>
    <row spans="1:3" r="36">
      <c t="s" r="A36" s="4">
        <v>331</v>
      </c>
      <c t="s" r="C36" s="4">
        <v>334</v>
      </c>
    </row>
    <row spans="1:3" r="37">
      <c t="s" r="A37" s="4">
        <v>335</v>
      </c>
    </row>
    <row spans="1:3" r="38">
      <c t="s" r="A38" s="3">
        <v>131</v>
      </c>
    </row>
    <row spans="1:3" r="39">
      <c t="s" r="A39" s="4">
        <v>331</v>
      </c>
      <c t="s" r="C39" s="4">
        <v>329</v>
      </c>
    </row>
    <row spans="1:3" r="40">
      <c t="s" r="A40" s="4">
        <v>336</v>
      </c>
    </row>
    <row spans="1:3" r="41">
      <c t="s" r="A41" s="3">
        <v>131</v>
      </c>
    </row>
    <row spans="1:3" r="42">
      <c t="s" r="A42" s="4">
        <v>331</v>
      </c>
      <c t="s" r="C42" s="4">
        <v>337</v>
      </c>
    </row>
    <row spans="1:3" r="43">
      <c t="s" r="A43" s="4">
        <v>338</v>
      </c>
    </row>
    <row spans="1:3" r="44">
      <c t="s" r="A44" s="3">
        <v>131</v>
      </c>
    </row>
    <row spans="1:3" r="45">
      <c t="s" r="A45" s="4">
        <v>331</v>
      </c>
      <c t="s" r="C45" s="4">
        <v>339</v>
      </c>
    </row>
    <row spans="1:3" r="46">
      <c t="s" r="A46" s="4">
        <v>340</v>
      </c>
    </row>
    <row spans="1:3" r="47">
      <c t="s" r="A47" s="3">
        <v>131</v>
      </c>
    </row>
    <row spans="1:3" r="48">
      <c t="s" r="A48" s="4">
        <v>331</v>
      </c>
      <c t="s" r="C48" s="4">
        <v>3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r="A1" s="1">
        <v>342</v>
      </c>
      <c t="s" r="B1" s="2">
        <v>1</v>
      </c>
    </row>
    <row spans="1:2" r="2">
      <c t="s" r="B2" s="2">
        <v>343</v>
      </c>
    </row>
    <row spans="1:2" r="3">
      <c t="s" r="A3" s="3">
        <v>131</v>
      </c>
    </row>
    <row spans="1:2" r="4">
      <c t="s" r="A4" s="4">
        <v>308</v>
      </c>
      <c t="n" r="B4" s="7">
        <v>20</v>
      </c>
    </row>
    <row spans="1:2" r="5">
      <c t="s" r="A5" s="4">
        <v>344</v>
      </c>
      <c t="n" r="B5" s="5">
        <v>1</v>
      </c>
    </row>
    <row spans="1:2" r="6">
      <c t="s" r="A6" s="4">
        <v>309</v>
      </c>
      <c t="n" r="B6" s="12">
        <v>2.25</v>
      </c>
    </row>
    <row spans="1:2" r="7">
      <c t="s" r="A7" s="4">
        <v>310</v>
      </c>
      <c t="s" r="B7" s="4">
        <v>311</v>
      </c>
    </row>
    <row spans="1:2" r="8">
      <c t="s" r="A8" s="4">
        <v>312</v>
      </c>
      <c t="s" r="B8" s="4">
        <v>345</v>
      </c>
    </row>
    <row spans="1:2" r="9">
      <c t="s" r="A9" s="4">
        <v>314</v>
      </c>
      <c t="n" r="B9" s="12">
        <v>2.25</v>
      </c>
    </row>
    <row spans="1:2" r="10">
      <c t="s" r="A10" s="4">
        <v>318</v>
      </c>
      <c t="s" r="B10" s="4">
        <v>319</v>
      </c>
    </row>
    <row spans="1:2" r="11">
      <c t="s" r="A11" s="4">
        <v>320</v>
      </c>
      <c t="s" r="B11" s="4">
        <v>313</v>
      </c>
    </row>
    <row spans="1:2" r="12">
      <c t="s" r="A12" s="4">
        <v>346</v>
      </c>
      <c t="s" r="B12" s="4">
        <v>283</v>
      </c>
    </row>
    <row spans="1:2" r="13">
      <c t="s" r="A13" s="4">
        <v>347</v>
      </c>
      <c t="s" r="B13" s="4">
        <v>348</v>
      </c>
    </row>
    <row spans="1:2" r="14">
      <c t="s" r="A14" s="4">
        <v>349</v>
      </c>
      <c t="s" r="B14" s="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351</v>
      </c>
      <c t="s" r="B1" s="2">
        <v>2</v>
      </c>
      <c t="s" r="C1" s="2">
        <v>45</v>
      </c>
    </row>
    <row spans="1:3" r="2">
      <c t="s" r="A2" s="3">
        <v>352</v>
      </c>
    </row>
    <row spans="1:3" r="3">
      <c t="n" r="A3" s="5">
        <v>2016</v>
      </c>
      <c t="n" r="B3" s="7">
        <v>4584</v>
      </c>
    </row>
    <row spans="1:3" r="4">
      <c t="n" r="A4" s="5">
        <v>2017</v>
      </c>
      <c t="n" r="B4" s="5">
        <v>7406</v>
      </c>
    </row>
    <row spans="1:3" r="5">
      <c t="n" r="A5" s="5">
        <v>2018</v>
      </c>
      <c t="n" r="B5" s="5">
        <v>8463</v>
      </c>
    </row>
    <row spans="1:3" r="6">
      <c t="n" r="A6" s="5">
        <v>2019</v>
      </c>
      <c t="n" r="B6" s="5">
        <v>16102</v>
      </c>
    </row>
    <row spans="1:3" r="7">
      <c t="n" r="A7" s="5">
        <v>2020</v>
      </c>
      <c t="n" r="B7" s="5">
        <v>20000</v>
      </c>
    </row>
    <row spans="1:3" r="8">
      <c t="s" r="A8" s="4">
        <v>131</v>
      </c>
      <c t="n" r="B8" s="5">
        <v>56555</v>
      </c>
      <c t="n" r="C8" s="7">
        <v>57966</v>
      </c>
    </row>
    <row spans="1:3" r="9">
      <c t="s" r="A9" s="4">
        <v>295</v>
      </c>
    </row>
    <row spans="1:3" r="10">
      <c t="s" r="A10" s="3">
        <v>352</v>
      </c>
    </row>
    <row spans="1:3" r="11">
      <c t="n" r="A11" s="5">
        <v>2019</v>
      </c>
      <c t="n" r="B11" s="5">
        <v>7600</v>
      </c>
    </row>
    <row spans="1:3" r="12">
      <c t="s" r="A12" s="4">
        <v>131</v>
      </c>
      <c t="n" r="B12" s="7">
        <v>7560</v>
      </c>
      <c t="n" r="C12" s="7">
        <v>75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r="A1" s="1">
        <v>353</v>
      </c>
      <c t="s" r="B1" s="2">
        <v>1</v>
      </c>
    </row>
    <row spans="1:4" r="2">
      <c t="s" r="B2" s="2">
        <v>2</v>
      </c>
      <c t="s" r="C2" s="2">
        <v>25</v>
      </c>
      <c t="s" r="D2" s="2">
        <v>45</v>
      </c>
    </row>
    <row spans="1:4" r="3">
      <c t="s" r="A3" s="3">
        <v>133</v>
      </c>
    </row>
    <row spans="1:4" r="4">
      <c t="s" r="A4" s="4">
        <v>354</v>
      </c>
      <c t="s" r="B4" s="4">
        <v>355</v>
      </c>
      <c t="s" r="C4" s="4">
        <v>356</v>
      </c>
    </row>
    <row spans="1:4" r="5">
      <c t="s" r="A5" s="4">
        <v>357</v>
      </c>
      <c t="n" r="B5" s="7">
        <v>637</v>
      </c>
      <c t="n" r="D5" s="7">
        <v>672</v>
      </c>
    </row>
    <row spans="1:4" r="6">
      <c t="s" r="A6" s="4">
        <v>358</v>
      </c>
      <c t="n" r="B6" s="5">
        <v>2217</v>
      </c>
      <c t="n" r="D6" s="5">
        <v>2029</v>
      </c>
    </row>
    <row spans="1:4" r="7">
      <c t="s" r="A7" s="4">
        <v>359</v>
      </c>
      <c t="n" r="B7" s="5">
        <v>900</v>
      </c>
      <c t="n" r="D7" s="5">
        <v>900</v>
      </c>
    </row>
    <row spans="1:4" r="8">
      <c t="s" r="A8" s="4">
        <v>360</v>
      </c>
      <c t="n" r="B8" s="7">
        <v>1000</v>
      </c>
      <c t="n" r="D8" s="7">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1</v>
      </c>
      <c t="s" r="B1" s="2">
        <v>1</v>
      </c>
    </row>
    <row spans="1:3" r="2">
      <c t="s" r="B2" s="2">
        <v>2</v>
      </c>
      <c t="s" r="C2" s="2">
        <v>25</v>
      </c>
    </row>
    <row spans="1:3" r="3">
      <c t="s" r="A3" s="3">
        <v>362</v>
      </c>
    </row>
    <row spans="1:3" r="4">
      <c t="s" r="A4" s="4">
        <v>363</v>
      </c>
      <c t="n" r="B4" s="5">
        <v>0</v>
      </c>
      <c t="n" r="C4" s="5">
        <v>0</v>
      </c>
    </row>
    <row spans="1:3" r="5">
      <c t="s" r="A5" s="4">
        <v>364</v>
      </c>
      <c t="n" r="B5" s="5">
        <v>0</v>
      </c>
      <c t="n" r="C5" s="5">
        <v>0</v>
      </c>
    </row>
    <row spans="1:3" r="6">
      <c t="s" r="A6" s="4">
        <v>365</v>
      </c>
    </row>
    <row spans="1:3" r="7">
      <c t="s" r="A7" s="3">
        <v>362</v>
      </c>
    </row>
    <row spans="1:3" r="8">
      <c t="s" r="A8" s="4">
        <v>366</v>
      </c>
      <c t="n" r="B8" s="5">
        <v>9054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83</v>
      </c>
      <c t="s" r="B1" s="2">
        <v>2</v>
      </c>
      <c t="s" r="C1" s="2">
        <v>45</v>
      </c>
    </row>
    <row spans="1:3" r="2">
      <c t="s" r="A2" s="3">
        <v>84</v>
      </c>
    </row>
    <row spans="1:3" r="3">
      <c t="s" r="A3" s="4">
        <v>85</v>
      </c>
      <c t="n" r="B3" s="9">
        <v>0.001</v>
      </c>
      <c t="n" r="C3" s="9">
        <v>0.001</v>
      </c>
    </row>
    <row spans="1:3" r="4">
      <c t="s" r="A4" s="4">
        <v>86</v>
      </c>
      <c t="n" r="B4" s="5">
        <v>2000000</v>
      </c>
      <c t="n" r="C4" s="5">
        <v>2000000</v>
      </c>
    </row>
    <row spans="1:3" r="5">
      <c t="s" r="A5" s="4">
        <v>87</v>
      </c>
      <c t="n" r="B5" s="5">
        <v>0</v>
      </c>
      <c t="n" r="C5" s="5">
        <v>0</v>
      </c>
    </row>
    <row spans="1:3" r="6">
      <c t="s" r="A6" s="4">
        <v>88</v>
      </c>
      <c t="n" r="B6" s="5">
        <v>0</v>
      </c>
      <c t="n" r="C6" s="5">
        <v>0</v>
      </c>
    </row>
    <row spans="1:3" r="7">
      <c t="s" r="A7" s="4">
        <v>89</v>
      </c>
      <c t="n" r="B7" s="10">
        <v>0.0005</v>
      </c>
    </row>
    <row spans="1:3" r="8">
      <c t="s" r="A8" s="4">
        <v>90</v>
      </c>
      <c t="n" r="B8" s="5">
        <v>250000000</v>
      </c>
    </row>
    <row spans="1:3" r="9">
      <c t="s" r="A9" s="4">
        <v>91</v>
      </c>
      <c t="n" r="B9" s="5">
        <v>19037698</v>
      </c>
      <c t="n" r="C9" s="5">
        <v>18538522</v>
      </c>
    </row>
    <row spans="1:3" r="10">
      <c t="s" r="A10" s="4">
        <v>92</v>
      </c>
      <c t="n" r="B10" s="5">
        <v>19029297</v>
      </c>
      <c t="n" r="C10" s="5">
        <v>18530121</v>
      </c>
    </row>
    <row spans="1:3" r="11">
      <c t="s" r="A11" s="4">
        <v>93</v>
      </c>
      <c t="n" r="B11" s="5">
        <v>8401</v>
      </c>
      <c t="n" r="C11" s="5">
        <v>84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67</v>
      </c>
      <c t="s" r="B1" s="2">
        <v>2</v>
      </c>
      <c t="s" r="C1" s="2">
        <v>368</v>
      </c>
    </row>
    <row spans="1:3" r="2">
      <c t="s" r="A2" s="4">
        <v>369</v>
      </c>
    </row>
    <row spans="1:3" r="3">
      <c t="s" r="A3" s="3">
        <v>370</v>
      </c>
    </row>
    <row spans="1:3" r="4">
      <c t="s" r="A4" s="4">
        <v>371</v>
      </c>
      <c t="s" r="B4" s="4">
        <v>372</v>
      </c>
    </row>
    <row spans="1:3" r="5">
      <c t="s" r="A5" s="4">
        <v>373</v>
      </c>
    </row>
    <row spans="1:3" r="6">
      <c t="s" r="A6" s="3">
        <v>370</v>
      </c>
    </row>
    <row spans="1:3" r="7">
      <c t="s" r="A7" s="4">
        <v>374</v>
      </c>
      <c t="s" r="C7" s="4">
        <v>375</v>
      </c>
    </row>
    <row spans="1:3" r="8">
      <c t="s" r="A8" s="4">
        <v>376</v>
      </c>
    </row>
    <row spans="1:3" r="9">
      <c t="s" r="A9" s="3">
        <v>370</v>
      </c>
    </row>
    <row spans="1:3" r="10">
      <c t="s" r="A10" s="4">
        <v>371</v>
      </c>
      <c t="s" r="B10" s="4">
        <v>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spans="1:2" r="1">
      <c t="s" r="A1" s="1">
        <v>377</v>
      </c>
      <c t="s" r="B1" s="2">
        <v>1</v>
      </c>
    </row>
    <row spans="1:2" r="2">
      <c t="s" r="B2" s="2">
        <v>2</v>
      </c>
    </row>
    <row spans="1:2" r="3">
      <c t="s" r="A3" s="3">
        <v>378</v>
      </c>
    </row>
    <row spans="1:2" r="4">
      <c t="s" r="A4" s="4">
        <v>379</v>
      </c>
      <c t="s" r="B4" s="4">
        <v>334</v>
      </c>
    </row>
    <row spans="1:2" r="5">
      <c t="s" r="A5" s="4">
        <v>380</v>
      </c>
      <c t="s" r="B5"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spans="1:4" r="1">
      <c t="s" r="A1" s="1">
        <v>382</v>
      </c>
      <c t="s" r="B1" s="2">
        <v>1</v>
      </c>
    </row>
    <row spans="1:4" r="2">
      <c t="s" r="B2" s="2">
        <v>383</v>
      </c>
      <c t="s" r="C2" s="2">
        <v>384</v>
      </c>
      <c t="s" r="D2" s="2">
        <v>385</v>
      </c>
    </row>
    <row spans="1:4" r="3">
      <c t="s" r="A3" s="3">
        <v>386</v>
      </c>
    </row>
    <row spans="1:4" r="4">
      <c t="s" r="A4" s="4">
        <v>387</v>
      </c>
      <c t="n" r="B4" s="5">
        <v>4</v>
      </c>
    </row>
    <row spans="1:4" r="5">
      <c t="s" r="A5" s="4">
        <v>27</v>
      </c>
      <c t="n" r="B5" s="7">
        <v>24489</v>
      </c>
      <c t="n" r="C5" s="7">
        <v>28698</v>
      </c>
    </row>
    <row spans="1:4" r="6">
      <c t="s" r="A6" s="4">
        <v>388</v>
      </c>
      <c t="n" r="B6" s="5">
        <v>271</v>
      </c>
      <c t="n" r="C6" s="5">
        <v>1308</v>
      </c>
    </row>
    <row spans="1:4" r="7">
      <c t="s" r="A7" s="4">
        <v>34</v>
      </c>
      <c t="n" r="B7" s="5">
        <v>-1141</v>
      </c>
      <c t="n" r="C7" s="5">
        <v>-921</v>
      </c>
    </row>
    <row spans="1:4" r="8">
      <c t="s" r="A8" s="4">
        <v>389</v>
      </c>
      <c t="n" r="B8" s="5">
        <v>3</v>
      </c>
      <c t="n" r="C8" s="5">
        <v>-2</v>
      </c>
    </row>
    <row spans="1:4" r="9">
      <c t="s" r="A9" s="4">
        <v>390</v>
      </c>
      <c t="n" r="B9" s="5">
        <v>-1138</v>
      </c>
      <c t="n" r="C9" s="5">
        <v>-923</v>
      </c>
    </row>
    <row spans="1:4" r="10">
      <c t="s" r="A10" s="4">
        <v>35</v>
      </c>
      <c t="n" r="B10" s="5">
        <v>-867</v>
      </c>
      <c t="n" r="C10" s="5">
        <v>385</v>
      </c>
    </row>
    <row spans="1:4" r="11">
      <c t="s" r="A11" s="4">
        <v>391</v>
      </c>
      <c t="n" r="B11" s="5">
        <v>629</v>
      </c>
      <c t="n" r="C11" s="5">
        <v>2457</v>
      </c>
    </row>
    <row spans="1:4" r="12">
      <c t="s" r="A12" s="4">
        <v>392</v>
      </c>
      <c t="n" r="B12" s="5">
        <v>2362</v>
      </c>
      <c t="n" r="C12" s="5">
        <v>2311</v>
      </c>
    </row>
    <row spans="1:4" r="13">
      <c t="s" r="A13" s="4">
        <v>393</v>
      </c>
      <c t="n" r="B13" s="5">
        <v>124103</v>
      </c>
      <c t="n" r="D13" s="7">
        <v>126023</v>
      </c>
    </row>
    <row spans="1:4" r="14">
      <c t="s" r="A14" s="4">
        <v>394</v>
      </c>
    </row>
    <row spans="1:4" r="15">
      <c t="s" r="A15" s="3">
        <v>386</v>
      </c>
    </row>
    <row spans="1:4" r="16">
      <c t="s" r="A16" s="4">
        <v>395</v>
      </c>
      <c t="n" r="B16" s="5">
        <v>23410</v>
      </c>
      <c t="n" r="C16" s="5">
        <v>25942</v>
      </c>
    </row>
    <row spans="1:4" r="17">
      <c t="s" r="A17" s="4">
        <v>396</v>
      </c>
    </row>
    <row spans="1:4" r="18">
      <c t="s" r="A18" s="3">
        <v>386</v>
      </c>
    </row>
    <row spans="1:4" r="19">
      <c t="s" r="A19" s="4">
        <v>388</v>
      </c>
      <c t="n" r="B19" s="5">
        <v>-808</v>
      </c>
      <c t="n" r="C19" s="5">
        <v>-1448</v>
      </c>
    </row>
    <row spans="1:4" r="20">
      <c t="s" r="A20" s="4">
        <v>392</v>
      </c>
      <c t="n" r="B20" s="5">
        <v>4</v>
      </c>
    </row>
    <row spans="1:4" r="21">
      <c t="s" r="A21" s="4">
        <v>393</v>
      </c>
      <c t="n" r="B21" s="5">
        <v>23991</v>
      </c>
      <c t="n" r="D21" s="5">
        <v>23290</v>
      </c>
    </row>
    <row spans="1:4" r="22">
      <c t="s" r="A22" s="4">
        <v>397</v>
      </c>
    </row>
    <row spans="1:4" r="23">
      <c t="s" r="A23" s="3">
        <v>386</v>
      </c>
    </row>
    <row spans="1:4" r="24">
      <c t="s" r="A24" s="4">
        <v>27</v>
      </c>
      <c t="n" r="B24" s="5">
        <v>17927</v>
      </c>
      <c t="n" r="C24" s="5">
        <v>21800</v>
      </c>
    </row>
    <row spans="1:4" r="25">
      <c t="s" r="A25" s="4">
        <v>391</v>
      </c>
      <c t="n" r="B25" s="5">
        <v>407</v>
      </c>
      <c t="n" r="C25" s="5">
        <v>2340</v>
      </c>
    </row>
    <row spans="1:4" r="26">
      <c t="s" r="A26" s="4">
        <v>398</v>
      </c>
    </row>
    <row spans="1:4" r="27">
      <c t="s" r="A27" s="3">
        <v>386</v>
      </c>
    </row>
    <row spans="1:4" r="28">
      <c t="s" r="A28" s="4">
        <v>395</v>
      </c>
      <c t="n" r="B28" s="5">
        <v>16945</v>
      </c>
      <c t="n" r="C28" s="5">
        <v>18903</v>
      </c>
    </row>
    <row spans="1:4" r="29">
      <c t="s" r="A29" s="4">
        <v>388</v>
      </c>
      <c t="n" r="B29" s="5">
        <v>982</v>
      </c>
      <c t="n" r="C29" s="5">
        <v>2897</v>
      </c>
    </row>
    <row spans="1:4" r="30">
      <c t="s" r="A30" s="4">
        <v>392</v>
      </c>
      <c t="n" r="B30" s="5">
        <v>1553</v>
      </c>
      <c t="n" r="C30" s="5">
        <v>1440</v>
      </c>
    </row>
    <row spans="1:4" r="31">
      <c t="s" r="A31" s="4">
        <v>393</v>
      </c>
      <c t="n" r="B31" s="5">
        <v>75864</v>
      </c>
      <c t="n" r="D31" s="5">
        <v>78675</v>
      </c>
    </row>
    <row spans="1:4" r="32">
      <c t="s" r="A32" s="4">
        <v>399</v>
      </c>
    </row>
    <row spans="1:4" r="33">
      <c t="s" r="A33" s="3">
        <v>386</v>
      </c>
    </row>
    <row spans="1:4" r="34">
      <c t="s" r="A34" s="4">
        <v>27</v>
      </c>
      <c t="n" r="B34" s="5">
        <v>5056</v>
      </c>
      <c t="n" r="C34" s="5">
        <v>4682</v>
      </c>
    </row>
    <row spans="1:4" r="35">
      <c t="s" r="A35" s="4">
        <v>391</v>
      </c>
      <c t="n" r="B35" s="5">
        <v>222</v>
      </c>
      <c t="n" r="C35" s="5">
        <v>117</v>
      </c>
    </row>
    <row spans="1:4" r="36">
      <c t="s" r="A36" s="4">
        <v>400</v>
      </c>
    </row>
    <row spans="1:4" r="37">
      <c t="s" r="A37" s="3">
        <v>386</v>
      </c>
    </row>
    <row spans="1:4" r="38">
      <c t="s" r="A38" s="4">
        <v>395</v>
      </c>
      <c t="n" r="B38" s="5">
        <v>5209</v>
      </c>
      <c t="n" r="C38" s="5">
        <v>5039</v>
      </c>
    </row>
    <row spans="1:4" r="39">
      <c t="s" r="A39" s="4">
        <v>388</v>
      </c>
      <c t="n" r="B39" s="5">
        <v>-153</v>
      </c>
      <c t="n" r="C39" s="5">
        <v>-357</v>
      </c>
    </row>
    <row spans="1:4" r="40">
      <c t="s" r="A40" s="4">
        <v>392</v>
      </c>
      <c t="n" r="B40" s="5">
        <v>780</v>
      </c>
      <c t="n" r="C40" s="5">
        <v>831</v>
      </c>
    </row>
    <row spans="1:4" r="41">
      <c t="s" r="A41" s="4">
        <v>393</v>
      </c>
      <c t="n" r="B41" s="5">
        <v>21626</v>
      </c>
      <c t="n" r="D41" s="5">
        <v>21567</v>
      </c>
    </row>
    <row spans="1:4" r="42">
      <c t="s" r="A42" s="4">
        <v>401</v>
      </c>
    </row>
    <row spans="1:4" r="43">
      <c t="s" r="A43" s="3">
        <v>386</v>
      </c>
    </row>
    <row spans="1:4" r="44">
      <c t="s" r="A44" s="4">
        <v>27</v>
      </c>
      <c t="n" r="B44" s="5">
        <v>1172</v>
      </c>
      <c t="n" r="C44" s="5">
        <v>1527</v>
      </c>
    </row>
    <row spans="1:4" r="45">
      <c t="s" r="A45" s="4">
        <v>402</v>
      </c>
    </row>
    <row spans="1:4" r="46">
      <c t="s" r="A46" s="3">
        <v>386</v>
      </c>
    </row>
    <row spans="1:4" r="47">
      <c t="s" r="A47" s="4">
        <v>395</v>
      </c>
      <c t="n" r="B47" s="5">
        <v>968</v>
      </c>
      <c t="n" r="C47" s="5">
        <v>1324</v>
      </c>
    </row>
    <row spans="1:4" r="48">
      <c t="s" r="A48" s="4">
        <v>388</v>
      </c>
      <c t="n" r="B48" s="5">
        <v>204</v>
      </c>
      <c t="n" r="C48" s="5">
        <v>203</v>
      </c>
    </row>
    <row spans="1:4" r="49">
      <c t="s" r="A49" s="4">
        <v>392</v>
      </c>
      <c t="n" r="B49" s="5">
        <v>20</v>
      </c>
      <c t="n" r="C49" s="5">
        <v>22</v>
      </c>
    </row>
    <row spans="1:4" r="50">
      <c t="s" r="A50" s="4">
        <v>393</v>
      </c>
      <c t="n" r="B50" s="5">
        <v>1486</v>
      </c>
      <c t="n" r="D50" s="5">
        <v>1528</v>
      </c>
    </row>
    <row spans="1:4" r="51">
      <c t="s" r="A51" s="4">
        <v>403</v>
      </c>
    </row>
    <row spans="1:4" r="52">
      <c t="s" r="A52" s="3">
        <v>386</v>
      </c>
    </row>
    <row spans="1:4" r="53">
      <c t="s" r="A53" s="4">
        <v>27</v>
      </c>
      <c t="n" r="B53" s="5">
        <v>334</v>
      </c>
      <c t="n" r="C53" s="5">
        <v>689</v>
      </c>
    </row>
    <row spans="1:4" r="54">
      <c t="s" r="A54" s="4">
        <v>404</v>
      </c>
    </row>
    <row spans="1:4" r="55">
      <c t="s" r="A55" s="3">
        <v>386</v>
      </c>
    </row>
    <row spans="1:4" r="56">
      <c t="s" r="A56" s="4">
        <v>395</v>
      </c>
      <c t="n" r="B56" s="5">
        <v>288</v>
      </c>
      <c t="n" r="C56" s="5">
        <v>676</v>
      </c>
    </row>
    <row spans="1:4" r="57">
      <c t="s" r="A57" s="4">
        <v>388</v>
      </c>
      <c t="n" r="B57" s="5">
        <v>46</v>
      </c>
      <c t="n" r="C57" s="5">
        <v>13</v>
      </c>
    </row>
    <row spans="1:4" r="58">
      <c t="s" r="A58" s="4">
        <v>392</v>
      </c>
      <c t="n" r="B58" s="5">
        <v>5</v>
      </c>
      <c t="n" r="C58" s="7">
        <v>18</v>
      </c>
    </row>
    <row spans="1:4" r="59">
      <c t="s" r="A59" s="4">
        <v>393</v>
      </c>
      <c t="n" r="B59" s="7">
        <v>1136</v>
      </c>
      <c t="n" r="D59" s="7">
        <v>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405</v>
      </c>
      <c t="s" r="B1" s="2">
        <v>1</v>
      </c>
    </row>
    <row spans="1:4" r="2">
      <c t="s" r="B2" s="2">
        <v>2</v>
      </c>
      <c t="s" r="C2" s="2">
        <v>25</v>
      </c>
      <c t="s" r="D2" s="2">
        <v>45</v>
      </c>
    </row>
    <row spans="1:4" r="3">
      <c t="s" r="A3" s="3">
        <v>386</v>
      </c>
    </row>
    <row spans="1:4" r="4">
      <c t="s" r="A4" s="4">
        <v>27</v>
      </c>
      <c t="n" r="B4" s="7">
        <v>24489</v>
      </c>
      <c t="n" r="C4" s="7">
        <v>28698</v>
      </c>
    </row>
    <row spans="1:4" r="5">
      <c t="s" r="A5" s="4">
        <v>406</v>
      </c>
      <c t="n" r="B5" s="5">
        <v>83323</v>
      </c>
      <c t="n" r="D5" s="7">
        <v>85055</v>
      </c>
    </row>
    <row spans="1:4" r="6">
      <c t="s" r="A6" s="4">
        <v>407</v>
      </c>
    </row>
    <row spans="1:4" r="7">
      <c t="s" r="A7" s="3">
        <v>386</v>
      </c>
    </row>
    <row spans="1:4" r="8">
      <c t="s" r="A8" s="4">
        <v>27</v>
      </c>
      <c t="n" r="B8" s="5">
        <v>22792</v>
      </c>
      <c t="n" r="C8" s="5">
        <v>25705</v>
      </c>
    </row>
    <row spans="1:4" r="9">
      <c t="s" r="A9" s="4">
        <v>406</v>
      </c>
      <c t="n" r="B9" s="5">
        <v>73952</v>
      </c>
      <c t="n" r="D9" s="5">
        <v>75656</v>
      </c>
    </row>
    <row spans="1:4" r="10">
      <c t="s" r="A10" s="4">
        <v>408</v>
      </c>
    </row>
    <row spans="1:4" r="11">
      <c t="s" r="A11" s="3">
        <v>386</v>
      </c>
    </row>
    <row spans="1:4" r="12">
      <c t="s" r="A12" s="4">
        <v>27</v>
      </c>
      <c t="n" r="B12" s="5">
        <v>1697</v>
      </c>
      <c t="n" r="C12" s="7">
        <v>2993</v>
      </c>
    </row>
    <row spans="1:4" r="13">
      <c t="s" r="A13" s="4">
        <v>406</v>
      </c>
      <c t="n" r="B13" s="7">
        <v>9371</v>
      </c>
      <c t="n" r="D13" s="7">
        <v>93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spans="1:4" r="1">
      <c t="s" r="A1" s="1">
        <v>409</v>
      </c>
      <c t="s" r="B1" s="2">
        <v>1</v>
      </c>
      <c t="s" r="D1" s="2">
        <v>410</v>
      </c>
    </row>
    <row spans="1:4" r="2">
      <c t="s" r="B2" s="2">
        <v>2</v>
      </c>
      <c t="s" r="C2" s="2">
        <v>25</v>
      </c>
      <c t="s" r="D2" s="2">
        <v>45</v>
      </c>
    </row>
    <row spans="1:4" r="3">
      <c t="s" r="A3" s="3">
        <v>411</v>
      </c>
    </row>
    <row spans="1:4" r="4">
      <c t="s" r="A4" s="4">
        <v>412</v>
      </c>
      <c t="n" r="B4" s="5">
        <v>5</v>
      </c>
      <c t="n" r="C4" s="5">
        <v>3</v>
      </c>
    </row>
    <row spans="1:4" r="5">
      <c t="s" r="A5" s="4">
        <v>27</v>
      </c>
    </row>
    <row spans="1:4" r="6">
      <c t="s" r="A6" s="3">
        <v>411</v>
      </c>
    </row>
    <row spans="1:4" r="7">
      <c t="s" r="A7" s="4">
        <v>413</v>
      </c>
      <c t="s" r="B7" s="4">
        <v>414</v>
      </c>
    </row>
    <row spans="1:4" r="8">
      <c t="s" r="A8" s="4">
        <v>415</v>
      </c>
      <c t="s" r="B8" s="4">
        <v>416</v>
      </c>
      <c t="s" r="C8" s="4">
        <v>417</v>
      </c>
    </row>
    <row spans="1:4" r="9">
      <c t="s" r="A9" s="4">
        <v>418</v>
      </c>
    </row>
    <row spans="1:4" r="10">
      <c t="s" r="A10" s="3">
        <v>411</v>
      </c>
    </row>
    <row spans="1:4" r="11">
      <c t="s" r="A11" s="4">
        <v>415</v>
      </c>
      <c t="s" r="B11" s="4">
        <v>419</v>
      </c>
      <c t="s" r="C11" s="4">
        <v>420</v>
      </c>
    </row>
    <row spans="1:4" r="12">
      <c t="s" r="A12" s="4">
        <v>421</v>
      </c>
    </row>
    <row spans="1:4" r="13">
      <c t="s" r="A13" s="3">
        <v>411</v>
      </c>
    </row>
    <row spans="1:4" r="14">
      <c t="s" r="A14" s="4">
        <v>415</v>
      </c>
      <c t="s" r="B14" s="4">
        <v>422</v>
      </c>
      <c t="s" r="C14" s="4">
        <v>423</v>
      </c>
    </row>
    <row spans="1:4" r="15">
      <c t="s" r="A15" s="4">
        <v>424</v>
      </c>
    </row>
    <row spans="1:4" r="16">
      <c t="s" r="A16" s="3">
        <v>411</v>
      </c>
    </row>
    <row spans="1:4" r="17">
      <c t="s" r="A17" s="4">
        <v>415</v>
      </c>
      <c t="s" r="B17" s="4">
        <v>425</v>
      </c>
      <c t="s" r="C17" s="4">
        <v>426</v>
      </c>
    </row>
    <row spans="1:4" r="18">
      <c t="s" r="A18" s="4">
        <v>427</v>
      </c>
    </row>
    <row spans="1:4" r="19">
      <c t="s" r="A19" s="3">
        <v>411</v>
      </c>
    </row>
    <row spans="1:4" r="20">
      <c t="s" r="A20" s="4">
        <v>415</v>
      </c>
      <c t="s" r="B20" s="4">
        <v>428</v>
      </c>
    </row>
    <row spans="1:4" r="21">
      <c t="s" r="A21" s="4">
        <v>429</v>
      </c>
    </row>
    <row spans="1:4" r="22">
      <c t="s" r="A22" s="3">
        <v>411</v>
      </c>
    </row>
    <row spans="1:4" r="23">
      <c t="s" r="A23" s="4">
        <v>415</v>
      </c>
      <c t="s" r="B23" s="4">
        <v>430</v>
      </c>
    </row>
    <row spans="1:4" r="24">
      <c t="s" r="A24" s="4">
        <v>431</v>
      </c>
    </row>
    <row spans="1:4" r="25">
      <c t="s" r="A25" s="3">
        <v>411</v>
      </c>
    </row>
    <row spans="1:4" r="26">
      <c t="s" r="A26" s="4">
        <v>413</v>
      </c>
      <c t="s" r="B26" s="4">
        <v>414</v>
      </c>
    </row>
    <row spans="1:4" r="27">
      <c t="s" r="A27" s="4">
        <v>415</v>
      </c>
      <c t="s" r="B27" s="4">
        <v>432</v>
      </c>
      <c t="s" r="C27" s="4">
        <v>433</v>
      </c>
    </row>
    <row spans="1:4" r="28">
      <c t="s" r="A28" s="4">
        <v>434</v>
      </c>
    </row>
    <row spans="1:4" r="29">
      <c t="s" r="A29" s="3">
        <v>411</v>
      </c>
    </row>
    <row spans="1:4" r="30">
      <c t="s" r="A30" s="4">
        <v>415</v>
      </c>
      <c t="s" r="D30" s="4">
        <v>435</v>
      </c>
    </row>
    <row spans="1:4" r="31">
      <c t="s" r="A31" s="4">
        <v>436</v>
      </c>
    </row>
    <row spans="1:4" r="32">
      <c t="s" r="A32" s="3">
        <v>411</v>
      </c>
    </row>
    <row spans="1:4" r="33">
      <c t="s" r="A33" s="4">
        <v>415</v>
      </c>
      <c t="s" r="B33" s="4">
        <v>437</v>
      </c>
      <c t="s" r="D33" s="4">
        <v>438</v>
      </c>
    </row>
    <row spans="1:4" r="34">
      <c t="s" r="A34" s="4">
        <v>439</v>
      </c>
    </row>
    <row spans="1:4" r="35">
      <c t="s" r="A35" s="3">
        <v>411</v>
      </c>
    </row>
    <row spans="1:4" r="36">
      <c t="s" r="A36" s="4">
        <v>415</v>
      </c>
      <c t="s" r="B36" s="4">
        <v>440</v>
      </c>
    </row>
    <row spans="1:4" r="37">
      <c t="s" r="A37" s="4">
        <v>441</v>
      </c>
    </row>
    <row spans="1:4" r="38">
      <c t="s" r="A38" s="3">
        <v>411</v>
      </c>
    </row>
    <row spans="1:4" r="39">
      <c t="s" r="A39" s="4">
        <v>415</v>
      </c>
      <c t="s" r="B39" s="4">
        <v>442</v>
      </c>
      <c t="s" r="D39" s="4">
        <v>244</v>
      </c>
    </row>
    <row spans="1:4" r="40">
      <c t="s" r="A40" s="4">
        <v>443</v>
      </c>
    </row>
    <row spans="1:4" r="41">
      <c t="s" r="A41" s="3">
        <v>411</v>
      </c>
    </row>
    <row spans="1:4" r="42">
      <c t="s" r="A42" s="4">
        <v>415</v>
      </c>
      <c t="s" r="B42" s="4">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25</v>
      </c>
    </row>
    <row spans="1:3" r="3">
      <c t="s" r="A3" s="3">
        <v>95</v>
      </c>
    </row>
    <row spans="1:3" r="4">
      <c t="s" r="A4" s="4">
        <v>37</v>
      </c>
      <c t="n" r="B4" s="7">
        <v>-441</v>
      </c>
      <c t="n" r="C4" s="7">
        <v>232</v>
      </c>
    </row>
    <row spans="1:3" r="5">
      <c t="s" r="A5" s="3">
        <v>96</v>
      </c>
    </row>
    <row spans="1:3" r="6">
      <c t="s" r="A6" s="4">
        <v>97</v>
      </c>
      <c t="n" r="B6" s="5">
        <v>2362</v>
      </c>
      <c t="n" r="C6" s="5">
        <v>2311</v>
      </c>
    </row>
    <row spans="1:3" r="7">
      <c t="s" r="A7" s="4">
        <v>98</v>
      </c>
      <c t="n" r="B7" s="5">
        <v>5</v>
      </c>
      <c t="n" r="C7" s="5">
        <v>29</v>
      </c>
    </row>
    <row spans="1:3" r="8">
      <c t="s" r="A8" s="4">
        <v>99</v>
      </c>
      <c t="n" r="B8" s="5">
        <v>150</v>
      </c>
      <c t="n" r="C8" s="5">
        <v>23</v>
      </c>
    </row>
    <row spans="1:3" r="9">
      <c t="s" r="A9" s="3">
        <v>100</v>
      </c>
    </row>
    <row spans="1:3" r="10">
      <c t="s" r="A10" s="4">
        <v>101</v>
      </c>
      <c t="n" r="B10" s="5">
        <v>974</v>
      </c>
      <c t="n" r="C10" s="5">
        <v>-277</v>
      </c>
    </row>
    <row spans="1:3" r="11">
      <c t="s" r="A11" s="4">
        <v>102</v>
      </c>
      <c t="n" r="B11" s="5">
        <v>-596</v>
      </c>
      <c t="n" r="C11" s="5">
        <v>-1068</v>
      </c>
    </row>
    <row spans="1:3" r="12">
      <c t="s" r="A12" s="4">
        <v>103</v>
      </c>
      <c t="n" r="B12" s="5">
        <v>-815</v>
      </c>
      <c t="n" r="C12" s="5">
        <v>-600</v>
      </c>
    </row>
    <row spans="1:3" r="13">
      <c t="s" r="A13" s="4">
        <v>59</v>
      </c>
      <c t="n" r="B13" s="5">
        <v>962</v>
      </c>
      <c t="n" r="C13" s="5">
        <v>-2474</v>
      </c>
    </row>
    <row spans="1:3" r="14">
      <c t="s" r="A14" s="4">
        <v>104</v>
      </c>
      <c t="n" r="B14" s="5">
        <v>-950</v>
      </c>
      <c t="n" r="C14" s="5">
        <v>-558</v>
      </c>
    </row>
    <row spans="1:3" r="15">
      <c t="s" r="A15" s="4">
        <v>61</v>
      </c>
      <c t="n" r="B15" s="5">
        <v>-145</v>
      </c>
      <c t="n" r="C15" s="5">
        <v>-164</v>
      </c>
    </row>
    <row spans="1:3" r="16">
      <c t="s" r="A16" s="4">
        <v>105</v>
      </c>
      <c t="n" r="B16" s="5">
        <v>1506</v>
      </c>
      <c t="n" r="C16" s="5">
        <v>-2546</v>
      </c>
    </row>
    <row spans="1:3" r="17">
      <c t="s" r="A17" s="3">
        <v>106</v>
      </c>
    </row>
    <row spans="1:3" r="18">
      <c t="s" r="A18" s="4">
        <v>107</v>
      </c>
      <c t="n" r="B18" s="5">
        <v>-629</v>
      </c>
      <c t="n" r="C18" s="5">
        <v>-2457</v>
      </c>
    </row>
    <row spans="1:3" r="19">
      <c t="s" r="A19" s="4">
        <v>108</v>
      </c>
      <c t="n" r="B19" s="5">
        <v>-629</v>
      </c>
      <c t="n" r="C19" s="5">
        <v>-2457</v>
      </c>
    </row>
    <row spans="1:3" r="20">
      <c t="s" r="A20" s="3">
        <v>109</v>
      </c>
    </row>
    <row spans="1:3" r="21">
      <c t="s" r="A21" s="4">
        <v>110</v>
      </c>
      <c t="n" r="C21" s="5">
        <v>3500</v>
      </c>
    </row>
    <row spans="1:3" r="22">
      <c t="s" r="A22" s="4">
        <v>111</v>
      </c>
      <c t="n" r="B22" s="5">
        <v>-1589</v>
      </c>
      <c t="n" r="C22" s="5">
        <v>-569</v>
      </c>
    </row>
    <row spans="1:3" r="23">
      <c t="s" r="A23" s="4">
        <v>112</v>
      </c>
      <c t="n" r="B23" s="5">
        <v>-1589</v>
      </c>
      <c t="n" r="C23" s="5">
        <v>2931</v>
      </c>
    </row>
    <row spans="1:3" r="24">
      <c t="s" r="A24" s="4">
        <v>113</v>
      </c>
      <c t="n" r="B24" s="5">
        <v>37</v>
      </c>
    </row>
    <row spans="1:3" r="25">
      <c t="s" r="A25" s="4">
        <v>114</v>
      </c>
      <c t="n" r="B25" s="5">
        <v>-675</v>
      </c>
      <c t="n" r="C25" s="5">
        <v>-2072</v>
      </c>
    </row>
    <row spans="1:3" r="26">
      <c t="s" r="A26" s="4">
        <v>115</v>
      </c>
      <c t="n" r="B26" s="5">
        <v>4821</v>
      </c>
      <c t="n" r="C26" s="5">
        <v>9384</v>
      </c>
    </row>
    <row spans="1:3" r="27">
      <c t="s" r="A27" s="4">
        <v>116</v>
      </c>
      <c t="n" r="B27" s="5">
        <v>4146</v>
      </c>
      <c t="n" r="C27" s="5">
        <v>7312</v>
      </c>
    </row>
    <row spans="1:3" r="28">
      <c t="s" r="A28" s="3">
        <v>117</v>
      </c>
    </row>
    <row spans="1:3" r="29">
      <c t="s" r="A29" s="4">
        <v>118</v>
      </c>
      <c t="n" r="B29" s="5">
        <v>1050</v>
      </c>
      <c t="n" r="C29" s="5">
        <v>843</v>
      </c>
    </row>
    <row spans="1:3" r="30">
      <c t="s" r="A30" s="4">
        <v>119</v>
      </c>
      <c t="n" r="B30" s="7">
        <v>123</v>
      </c>
      <c t="n" r="C30" s="7">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02</v>
      </c>
      <c t="s" r="B1" s="2">
        <v>1</v>
      </c>
    </row>
    <row spans="1:2" r="2">
      <c t="s" r="B2" s="2">
        <v>2</v>
      </c>
    </row>
    <row spans="1:2" r="3">
      <c t="s" r="A3" s="3">
        <v>102</v>
      </c>
    </row>
    <row spans="1:2" r="4">
      <c t="s" r="A4" s="4">
        <v>102</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Balance </vt:lpstr>
      <vt:lpstr>Condensed Consolidated Balance4</vt:lpstr>
      <vt:lpstr>Condensed Consolidated Stateme5</vt:lpstr>
      <vt:lpstr>General Information</vt:lpstr>
      <vt:lpstr>Significant Accounting Policies</vt:lpstr>
      <vt:lpstr>Fair Value Measurements</vt:lpstr>
      <vt:lpstr>Inventory</vt:lpstr>
      <vt:lpstr>Plant and Equipment</vt:lpstr>
      <vt:lpstr>Intangible Assets</vt:lpstr>
      <vt:lpstr>Debt</vt:lpstr>
      <vt:lpstr>Income Taxes</vt:lpstr>
      <vt:lpstr>Earnings Per Share</vt:lpstr>
      <vt:lpstr>Related Party Transactions</vt:lpstr>
      <vt:lpstr>Commitments and Contingencies</vt:lpstr>
      <vt:lpstr>Segment Information</vt:lpstr>
      <vt:lpstr>Significant Customers</vt:lpstr>
      <vt:lpstr>Significant Accounting Polici19</vt:lpstr>
      <vt:lpstr>Inventory (Tables)</vt:lpstr>
      <vt:lpstr>Plant and Equipment (Tables)</vt:lpstr>
      <vt:lpstr>Intangible Assets (Tables)</vt:lpstr>
      <vt:lpstr>Debt (Tables)</vt:lpstr>
      <vt:lpstr>Segment Information (Tables)</vt:lpstr>
      <vt:lpstr>Significant Customers (Tables)</vt:lpstr>
      <vt:lpstr>General Information (Details)</vt:lpstr>
      <vt:lpstr>Significant Accounting Polici27</vt:lpstr>
      <vt:lpstr>Significant Accounting Polici28</vt:lpstr>
      <vt:lpstr>Significant Accounting Polici29</vt:lpstr>
      <vt:lpstr>Significant Accounting Polici30</vt:lpstr>
      <vt:lpstr>Inventory (Details)</vt:lpstr>
      <vt:lpstr>Plant and Equipment (Details)</vt:lpstr>
      <vt:lpstr>Intangible Assets (Details)</vt:lpstr>
      <vt:lpstr>Debt (Details)</vt:lpstr>
      <vt:lpstr>Debt (Details 2)</vt:lpstr>
      <vt:lpstr>Debt (Details 3)</vt:lpstr>
      <vt:lpstr>Debt (Details 4)</vt:lpstr>
      <vt:lpstr>Income Taxes (Details)</vt:lpstr>
      <vt:lpstr>Earnings Per Share (Details)</vt:lpstr>
      <vt:lpstr>Related Party Transactions (Det</vt:lpstr>
      <vt:lpstr>Commitments and Contingencies (</vt:lpstr>
      <vt:lpstr>Segment Information (Details)</vt:lpstr>
      <vt:lpstr>Segment Information (Details 2)</vt:lpstr>
      <vt:lpstr>Significant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2:11Z</dcterms:created>
  <dcterms:modified xmlns:dcterms="http://purl.org/dc/terms/" xmlns:xsi="http://www.w3.org/2001/XMLSchema-instance" xsi:type="dcterms:W3CDTF">2015-11-05T18:22:11Z</dcterms:modified>
  <dc:title xmlns:dc="http://purl.org/dc/elements/1.1/">Untitled</dc:title>
  <dc:description xmlns:dc="http://purl.org/dc/elements/1.1/"/>
  <dc:subject xmlns:dc="http://purl.org/dc/elements/1.1/"/>
  <cp:keywords/>
  <cp:category/>
</cp:coreProperties>
</file>